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and Bas" sheetId="8" r:id="rId8"/>
    <s:sheet name="Recently Issued Accounting Pron" sheetId="9" r:id="rId9"/>
    <s:sheet name="Fair Value Measurement" sheetId="10" r:id="rId10"/>
    <s:sheet name="Stockholders' Equity" sheetId="11" r:id="rId11"/>
    <s:sheet name="Share-Based Compensation" sheetId="12" r:id="rId12"/>
    <s:sheet name="Performance Based Awards" sheetId="13" r:id="rId13"/>
    <s:sheet name="Accounts Receivable" sheetId="14" r:id="rId14"/>
    <s:sheet name="Inventories" sheetId="15" r:id="rId15"/>
    <s:sheet name="Goodwill and Intangible Assets" sheetId="16" r:id="rId16"/>
    <s:sheet name="Commitments and Contingencies" sheetId="17" r:id="rId17"/>
    <s:sheet name="Debt and Credit Facilities" sheetId="18" r:id="rId18"/>
    <s:sheet name="Income Taxes" sheetId="19" r:id="rId19"/>
    <s:sheet name="Segment Reporting" sheetId="20" r:id="rId20"/>
    <s:sheet name="Foreign Currency Forward Exchan" sheetId="21" r:id="rId21"/>
    <s:sheet name="Other Comprehensive Income (Los" sheetId="22" r:id="rId22"/>
    <s:sheet name="Pension and Other Post-Retireme" sheetId="23" r:id="rId23"/>
    <s:sheet name="Purchase of Minority Interest" sheetId="24" r:id="rId24"/>
    <s:sheet name="Fair Value Measurement (Tables)" sheetId="25" r:id="rId25"/>
    <s:sheet name="Stockholders' Equity (Tables)" sheetId="26" r:id="rId26"/>
    <s:sheet name="Share-Based Compensation (Table" sheetId="27" r:id="rId27"/>
    <s:sheet name="Performance Based Awards (Table" sheetId="28" r:id="rId28"/>
    <s:sheet name="Inventories (Tables)" sheetId="29" r:id="rId29"/>
    <s:sheet name="Goodwill and Intangible Assets " sheetId="30" r:id="rId30"/>
    <s:sheet name="Commitments and Contingencies (" sheetId="31" r:id="rId31"/>
    <s:sheet name="Debt and Credit Facilities (Tab" sheetId="32" r:id="rId32"/>
    <s:sheet name="Segment Reporting (Tables)" sheetId="33" r:id="rId33"/>
    <s:sheet name="Foreign Currency Forward Exch34" sheetId="34" r:id="rId34"/>
    <s:sheet name="Other Comprehensive Income (L35" sheetId="35" r:id="rId35"/>
    <s:sheet name="Pension and Other Post-Retire36" sheetId="36" r:id="rId36"/>
    <s:sheet name="Fair Values of our Derivative A" sheetId="37" r:id="rId37"/>
    <s:sheet name="Carrying Amounts and Fair Value" sheetId="38" r:id="rId38"/>
    <s:sheet name="Fair Value Measurement - Additi" sheetId="39" r:id="rId39"/>
    <s:sheet name="Stockholders' Equity - Addition" sheetId="40" r:id="rId40"/>
    <s:sheet name="Diluted Earnings per Share (Det" sheetId="41" r:id="rId41"/>
    <s:sheet name="Summary of Information about Re" sheetId="42" r:id="rId42"/>
    <s:sheet name="Share-Based Compensation - Addi" sheetId="43" r:id="rId43"/>
    <s:sheet name="Summary of Information about No" sheetId="44" r:id="rId44"/>
    <s:sheet name="Schedule of Performance Activit" sheetId="45" r:id="rId45"/>
    <s:sheet name="Performance Based Awards - Addi" sheetId="46" r:id="rId46"/>
    <s:sheet name="Inventories (Detail)" sheetId="47" r:id="rId47"/>
    <s:sheet name="Goodwill and Intangible Asset48" sheetId="48" r:id="rId48"/>
    <s:sheet name="Summary of Intangible Assets (D" sheetId="49" r:id="rId49"/>
    <s:sheet name="Changes in Carrying Amounts of " sheetId="50" r:id="rId50"/>
    <s:sheet name="Summary of Warranty Provision (" sheetId="51" r:id="rId51"/>
    <s:sheet name="Summary of Debt (Detail)" sheetId="52" r:id="rId52"/>
    <s:sheet name="Debt and Credit Facilities - Ad" sheetId="53" r:id="rId53"/>
    <s:sheet name="Debt Instrument Redemption Pric" sheetId="54" r:id="rId54"/>
    <s:sheet name="Margin for Borrowings under Rev" sheetId="55" r:id="rId55"/>
    <s:sheet name="Income Taxes - Additional Infor" sheetId="56" r:id="rId56"/>
    <s:sheet name="Segment Reporting Information (" sheetId="57" r:id="rId57"/>
    <s:sheet name="Segment Reporting Information58" sheetId="58" r:id="rId58"/>
    <s:sheet name="Notional Amount of Foreign Exch" sheetId="59" r:id="rId59"/>
    <s:sheet name="Fair Value and Presentation in " sheetId="60" r:id="rId60"/>
    <s:sheet name="Effect of Derivative Instrument" sheetId="61" r:id="rId61"/>
    <s:sheet name="Accumulated Other Comprehensive" sheetId="62" r:id="rId62"/>
    <s:sheet name="Related Tax Effects Allocated t" sheetId="63" r:id="rId63"/>
    <s:sheet name="Pension and Other Post-Retire64" sheetId="64" r:id="rId64"/>
    <s:sheet name="Pension and Other Post-Retire65" sheetId="65" r:id="rId65"/>
    <s:sheet name="Purchase of Minority Interest -" sheetId="66" r:id="rId66"/>
  </s:sheets>
  <s:definedNames/>
  <s:calcPr calcId="124519" calcMode="auto" fullCalcOnLoad="1"/>
</s:workbook>
</file>

<file path=xl/sharedStrings.xml><?xml version="1.0" encoding="utf-8"?>
<sst xmlns="http://schemas.openxmlformats.org/spreadsheetml/2006/main" uniqueCount="494">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CVGI</t>
  </si>
  <si>
    <t>Entity Registrant Name</t>
  </si>
  <si>
    <t>COMMERCIAL VEHICLE GROUP,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t>
  </si>
  <si>
    <t>Accounts receivable, net of allowances of $2,881 and $2,808, respectively</t>
  </si>
  <si>
    <t>Inventories</t>
  </si>
  <si>
    <t>Deferred income taxes</t>
  </si>
  <si>
    <t>Other current assets</t>
  </si>
  <si>
    <t>Total current assets</t>
  </si>
  <si>
    <t>Property, plant and equipment, net of accumulated depreciation of $130,661 and $123,831, respectively</t>
  </si>
  <si>
    <t>Goodwill</t>
  </si>
  <si>
    <t>Intangible assets, net of accumulated amortization of $6,269 and $5,613, respectively</t>
  </si>
  <si>
    <t>Other assets, net</t>
  </si>
  <si>
    <t>Total assets</t>
  </si>
  <si>
    <t>Current Liabilities:</t>
  </si>
  <si>
    <t>Accounts payable</t>
  </si>
  <si>
    <t>Accrued liabilities</t>
  </si>
  <si>
    <t>Total current liabilities</t>
  </si>
  <si>
    <t>Long-term debt</t>
  </si>
  <si>
    <t>Pension and other post-retirement benefits</t>
  </si>
  <si>
    <t>Other long-term liabilities</t>
  </si>
  <si>
    <t>Total liabilities</t>
  </si>
  <si>
    <t>Stockholders' Equity:</t>
  </si>
  <si>
    <t>Preferred stock, $0.01 par value; 5,000,000 shares authorized, no shares issued and outstanding</t>
  </si>
  <si>
    <t>Common stock: $0.01 par value, 60,000,000 shares authorized; 29,148,504 shares issued and outstanding</t>
  </si>
  <si>
    <t>Treasury stock purchased from employees; 779,484 shares</t>
  </si>
  <si>
    <t>Additional paid-in capital</t>
  </si>
  <si>
    <t>Retained loss</t>
  </si>
  <si>
    <t>Accumulated other comprehensive loss</t>
  </si>
  <si>
    <t>Total CVG stockholders' equity</t>
  </si>
  <si>
    <t>Non-controlling interest</t>
  </si>
  <si>
    <t>Total stockholders' equity</t>
  </si>
  <si>
    <t>Total liabilities and stockholders' equity</t>
  </si>
  <si>
    <t>Condensed Consolidated Balance Sheets (Parenthetical) - USD ($) $ in Thousands</t>
  </si>
  <si>
    <t>Accounts receivable, allowances</t>
  </si>
  <si>
    <t>Property, plant and equipment, accumulated depreciation</t>
  </si>
  <si>
    <t>Accumulated amortization on intangible ass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 USD ($) shares in Thousands, $ in Thousands</t>
  </si>
  <si>
    <t>3 Months Ended</t>
  </si>
  <si>
    <t>Jun. 30, 2014</t>
  </si>
  <si>
    <t>Revenues</t>
  </si>
  <si>
    <t>Cost of Revenues</t>
  </si>
  <si>
    <t>Gross Profit</t>
  </si>
  <si>
    <t>Selling, General and Administrative Expenses</t>
  </si>
  <si>
    <t>Amortization Expense</t>
  </si>
  <si>
    <t>Operating Income</t>
  </si>
  <si>
    <t>Interest and Other Expense</t>
  </si>
  <si>
    <t>Income Before Provision for Income Taxes</t>
  </si>
  <si>
    <t>Provision for Income Taxes</t>
  </si>
  <si>
    <t>Net Income</t>
  </si>
  <si>
    <t>Less: Non-controlling interest in subsidiary's income (loss)</t>
  </si>
  <si>
    <t>Net Income Attributable to CVG Stockholders</t>
  </si>
  <si>
    <t>Earnings per Common Share:</t>
  </si>
  <si>
    <t>Basic and Diluted</t>
  </si>
  <si>
    <t>Weighted Average Shares Outstanding:</t>
  </si>
  <si>
    <t>Basic</t>
  </si>
  <si>
    <t>Diluted</t>
  </si>
  <si>
    <t>Condensed Consolidated Statements of Comprehensive Income - USD ($) $ in Thousands</t>
  </si>
  <si>
    <t>Other comprehensive income (loss):</t>
  </si>
  <si>
    <t>Foreign currency exchange translation adjustments</t>
  </si>
  <si>
    <t>Minimum pension liability, net of tax</t>
  </si>
  <si>
    <t>Other comprehensive income (loss)</t>
  </si>
  <si>
    <t>Comprehensive income</t>
  </si>
  <si>
    <t>Less: Comprehensive income (loss) attributed to non-controlling interests</t>
  </si>
  <si>
    <t>Comprehensive income attributable to CVG stockholders</t>
  </si>
  <si>
    <t>Condensed Consolidated Statements of Stockholders' Equity - 6 months ended Jun. 30, 2015 - USD ($) $ in Thousands</t>
  </si>
  <si>
    <t>Total</t>
  </si>
  <si>
    <t>Common Stock</t>
  </si>
  <si>
    <t>Treasury Stock</t>
  </si>
  <si>
    <t>Additional Paid-In Capital</t>
  </si>
  <si>
    <t>Retained Deficit</t>
  </si>
  <si>
    <t>Accumulated Other Comp.Loss</t>
  </si>
  <si>
    <t>Total CVG Stockholders' Equity</t>
  </si>
  <si>
    <t>Non- Controlling Interest</t>
  </si>
  <si>
    <t>Beginning Balance (in shares) at Dec. 31, 2014</t>
  </si>
  <si>
    <t>Beginning Balance at Dec. 31, 2014</t>
  </si>
  <si>
    <t>Share-based compensation expense</t>
  </si>
  <si>
    <t>Total comprehensive income (loss)</t>
  </si>
  <si>
    <t>Ending balance (in shares) at Jun. 30, 2015</t>
  </si>
  <si>
    <t>Ending balance at Jun. 30, 2015</t>
  </si>
  <si>
    <t>Condensed Consolidated Statements of Cash Flows - USD ($) $ in Thousands</t>
  </si>
  <si>
    <t>Cash Flows from Operating Activities:</t>
  </si>
  <si>
    <t>Adjustments to reconcile net income to cash provided by operating activities:</t>
  </si>
  <si>
    <t>Depreciation and amortization</t>
  </si>
  <si>
    <t>Provision for doubtful accounts</t>
  </si>
  <si>
    <t>Noncash amortization of debt financing costs</t>
  </si>
  <si>
    <t>Pension plan contribution</t>
  </si>
  <si>
    <t>Shared-based compensation expense</t>
  </si>
  <si>
    <t>Loss on sale of assets</t>
  </si>
  <si>
    <t>Noncash gain on forward currency exchange contracts</t>
  </si>
  <si>
    <t>Change in other operating items:</t>
  </si>
  <si>
    <t>Accounts receivable</t>
  </si>
  <si>
    <t>Other operating activities, net</t>
  </si>
  <si>
    <t>Net cash provided by operating activities</t>
  </si>
  <si>
    <t>Cash Flows from Investing Activities:</t>
  </si>
  <si>
    <t>Purchases of property, plant and equipment</t>
  </si>
  <si>
    <t>Proceeds from disposal/sale of property, plant and equipment</t>
  </si>
  <si>
    <t>Premium payments for life insurance</t>
  </si>
  <si>
    <t>Net cash used in investing activities</t>
  </si>
  <si>
    <t>Cash Flows from Financing Activities:</t>
  </si>
  <si>
    <t>Post-acquisition payments</t>
  </si>
  <si>
    <t>Proceeds from borrowings against life insurance</t>
  </si>
  <si>
    <t>Net cash used in financing activities</t>
  </si>
  <si>
    <t>Effect of Foreign Currency Exchange Rate Changes on Cash</t>
  </si>
  <si>
    <t>Net Increase (Decrease) in Cash</t>
  </si>
  <si>
    <t>Cash:</t>
  </si>
  <si>
    <t>Beginning of period</t>
  </si>
  <si>
    <t>End of period</t>
  </si>
  <si>
    <t>Supplemental Cash Flow Information:</t>
  </si>
  <si>
    <t>Cash paid for interest</t>
  </si>
  <si>
    <t>Cash paid for income taxes, net</t>
  </si>
  <si>
    <t>Unpaid purchases of property and equipment included in accounts payable</t>
  </si>
  <si>
    <t>Description of Business and Basis of Presentation</t>
  </si>
  <si>
    <t>1. Description of Business and Basis of Presentation
Commercial Vehicle Group, Inc. is a Delaware (USA) corporation. We
were formed as a privately-held company in August 2000. We became a
publicly held company in 2004. The company and its subsidiaries
(the “Company” or “CVG”) is a leading
supplier of a full range of cab related products and systems for
the global commercial vehicle market, including the medium- and
heavy-duty truck (“MD / HD Truck”) market, the medium-
and heavy-duty construction vehicle market, and the bus,
agriculture, military, specialty transportation, mining, industrial
equipment and off-road recreational markets.
The Company has manufacturing operations in the United States,
Mexico, United Kingdom, Czech Republic, Ukraine, China, India and
Australia. Our products are primarily sold in North America,
Europe, and the Asia/Pacific region.
Our products include seats and seating systems
(“Seats”); trim systems and components
(“Trim”); cab structures, sleeper boxes, body panels
and structural components; mirrors, wipers and controls; and
electronic wire harness and panel assemblies specifically designed
for applications in commercial vehicles.
We are differentiated from automotive industry suppliers by our
ability to manufacture low volume, customized products on a
sequenced basis to meet the requirements of our customers. We
believe our products are used by a majority of the North American
MD / HD Truck and certain leading global construction and
agriculture original equipment manufacturers (“OEMs”),
which we believe creates an opportunity to cross-sell our
products.
We have prepared the condensed consolidated financial statements
included herein, without audit, pursuant to the rules and
regulations of the United States Securities and Exchange Commission
(“SEC”).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have been
condensed or omitted pursuant to such rules and regulations. We
believe that the disclosures are adequate to make the information
presented not misleading when read in conjunction with our fiscal
2014 consolidated financial statements and the notes thereto
included in Part II, Item 8 of our Annual Report on Form 10-K
as filed with the SEC on March 16, 2015. Unless otherwise
indicated, all amounts are in thousands, except per share
amounts.
S EGMENTS
Operating segments are defined as components of an enterprise that
are evaluated regularly by the Company’s chief operating
decision maker (“CODM”). The Company’s CODM is
its President and Chief Executive Officer. In the fourth quarter of
2014, two reportable segments were established: the Global Truck
and Bus Segment (“GTB Segment”) and the Global
Construction and Agriculture Segment (“GCA Segment”).
Each of these segments consists of a number of manufacturing
facilities. Generally, the facilities in the GTB Segment
manufacture and sell Seats, Trim, wipers, mirrors, structures and
other products into the MD / HD Truck and bus markets. Generally,
the facilities in the GCA Segment manufacture and sell wire
harnesses, Seats and other products into the construction and
agriculture markets. Both segments participate in the aftermarket.
Certain of our manufacturing facilities manufacture and sell
products through both of our segments. Each manufacturing facility
that sells products through both segments is reflected in the
financial results of the segment that has the greatest amount of
sales from that manufacturing facility. Our segments are more
specifically described below.
The GTB Segment manufactures and sells the following products:
• Seats; Trim; sleeper boxes; and cab
structures, structural components and body panels. These products
are sold primarily to the MD / HD Truck markets in North
America;
• Seats to the truck and bus markets in
Asia Pacific and Europe;
• Mirrors and wiper systems to the
truck, bus, agriculture, construction, rail and military markets in
North America;
• Trim to the recreational and
specialty vehicle markets in North America; and
• Aftermarket seats and components into
North America.
The GCA Segment manufactures and sells the following products:
• Electronic wire harness assemblies,
and Seats for commercial, construction, agricultural, industrial,
automotive and mining industries in North America, Europe and Asia
Pacific;
• Aftermarket seats and components in
Europe and Asia Pacific;
• Office seating in Europe and Asia
Pacific;
• Seats to the truck and bus markets in
Asia Pacific and Europe; and
• Wiper systems to the construction and
agriculture markets in Europe.
Some of these costs that are for the benefit of the operations are
allocated based on a combination of methodologies consistent with
2014 allocations. Corporate expenses consist of certain overhead
and shared costs that are not directly attributable to the
operations of a segment. Inter-segment eliminations are also
reflected in the corporate component.</t>
  </si>
  <si>
    <t>Recently Issued Accounting Pronouncements</t>
  </si>
  <si>
    <t>2. Recently Issued Accounting Pronouncements
In May 2015, the Financial Accounting Standards Board
(“FASB”) issued Accounting Standards Update
(“ASU”) No. 2015-07, “ Disclosures for
Investments in Certain Entities That Calculate Net Asset Value per
Share (or Its Equivalent) (Topic 820)”
In April 2015, the FASB issued ASU No. 2015-05,
“ Customer’s Accounting for Fees Paid in a Cloud
Computing Arrangement”.
In April 2015, the FASB issued ASU No. 2015-03,
“ Simplifying the Presentation of Debt Issuance
Costs”
In August 2014, the FASB issued ASU No. 2014-15,
“Presentation of Financial Statements-Going Concern (Topic
205-40)
In May 2014, the FASB issued ASU No. 2014-09,
“ Revenue from Contracts with Customers”</t>
  </si>
  <si>
    <t>Fair Value Measurement</t>
  </si>
  <si>
    <t>3. Fair Value Measurement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and liabilities.
Level 2 – Observable inputs other than those included in
Level 1. For example, quoted prices for similar assets or
liabilities in active markets or quoted prices for identical assets
or liabilities in inactive markets.
Level 3 – Unobservable inputs reflecting management’s
own assumptions about the inputs used in pricing the asset or
liability.
The fair values of our derivative assets and liabilities are
categorized as follows:
June 30, 2015 December 31, 2014
Total Level 1 Level 2 Level 3 Total Level 1 Level 2 Level 3
Derivative assets 1 $ 316 $
— $ 316 $
— $ 232 $
— $ 232 $
—
Derivative liabilities 1 $ 601 $
— $ 601 $
— $ 562 $
— $ 562 $
—
1 Based on observable market
transactions of spot and forward rates.
Our derivative assets and liabilities represent foreign exchange
contracts that are measured at fair value using observable market
inputs such as forward rates. Based on these inputs, the derivative
assets and liabilities are classified as Level 2.
Our financial instruments consist of cash, accounts receivable,
accounts payable, accrued liabilities and our revolving credit
facility. The carrying value of these instruments approximates fair
value as a result of the short duration of such instruments or due
to the variability of interest cost associated with such
instruments.
The carrying amounts and fair values of our long-term debt
obligations are as follows:
June 30, 2015 December 31, 2014
Carrying Fair Value Carrying Fair Value
Long-term debt $ 250,000 $ 257,500 $ 250,000 $ 257,500
The fair value of long-term debt obligations is based on a fair
value model utilizing observable inputs. Based on these inputs, our
long-term debt is classified as Level 2.
There were no fair value measurements of our long-lived assets and
definite-lived intangible assets measured on a non-recurring basis
as of June 30, 2015. There were no fair value measurements of
our long-lived assets and definite-lived intangible assets measured
on a non-recurring basis as of June 30, 2014, except for an
impairment of $0.8 million recognized for our Norwalk facility land
and building assets based on the selling price of $0.6 million in
the executed sales agreement. The impairment was recorded in cost
of sales in the Income Statement. The assets are classified as
Level 2.</t>
  </si>
  <si>
    <t>Stockholders' Equity</t>
  </si>
  <si>
    <t>4. Stockholders’ Equity
Common Stock —
Preferred Stock —
Earnings Per Share —
Three Months Ended June 30,
Six Months Ended June 30,
2015 2014 2015 2014
Net income attributable to common stockholders $ 3,205 $ 2,739 $ 6,797 $ 2,231
Weighted average number of common shares outstanding 29,149 28,868 29,149 28,864
Dilutive effect of restricted stock grants 188 336 122 168
Diluted shares outstanding 29,337 29,204 29,271 29,032
Basic and Diluted income per share attributable to common
stockholders $ 0.11 $ 0.09 $ 0.23 $ 0.08
For the three and six months ended June 30, 2015, there was no
outstanding restricted stock having an antidilutive effect. For the
three and six months ended June 30, 2014, diluted earnings per
share did not include 141 thousand antidilutive outstanding
stock options. All previously granted and unexercised stock options
expired in October 2014.
Dividends —</t>
  </si>
  <si>
    <t>Share-Based Compensation</t>
  </si>
  <si>
    <t>5. Share-Based Compensation
Restricted Stock Awards
The following table summarizes information about restricted stock
grants as of June 30, 2015:
Grant Shares Vesting Schedule Unearned Remaining
November 2012 494,151
3 equal annual installments commencing on October 20, 2013 $ 0.2 4
August 2013 100,000 3 equal annual installments
commencing on October 20, 2014 $ 0.3 16
November 2013 470,997 3 equal annual installments
commencing on October 20, 2014 $ 1.0 16
January 2014 4,100 3 equal annual installments
commencing on October 20, 2014 $
— 16
March 2014 18,802 3 equal annual installments
commencing on October 20, 2014 $ 0.1 16
May 2014 17,500 3 equal annual installments
commencing on October 20, 2014 $ 0.1 16
September 2014 30,000 3 equal annual installments
commencing on October 20, 2014 $ 0.1 16
October 2014 506,171 3 equal annual installments
commencing on October 20, 2015 $ 2.5 28
April 2015 27,174 3 equal annual installments
commencing on October 20, 2015 $ 0.1 28
May 2015 17,500 3 equal annual installments
commencing on October 20, 2015 $ 0.1 28
As of June 30, 2015, there was approximately $4.5 million of
unearned compensation expense related to non-vested share-based
compensation arrangements granted under our equity incentive plans.
This expense is subject to future adjustments for vesting and
forfeitures and will be recognized on a straight-line basis over
the remaining period listed above for each grant. We currently
estimate the forfeiture rate for 2014, 2013 and 2012
restricted stock awards at 11.0%, 8.2% and 8.2%, respectively, for
all participants under our equity incentive plans.
The following table summarizes information about the non-vested
restricted stock grants for the six months ended June 30, 2015
and 2014:
Six Months Ended
June 30,
2015 2014
Nonvested Restricted Stock
Nonvested Restricted Stock
Shares Weighted- Shares Weighted-
Nonvested at December 31 915 $ 6.96 855 $ 7.59
Granted 45 6.36 40 9.00
Vested
—
— (22 ) 7.49
Forfeited (39 ) 6.90 (27 ) 7.94
Nonvested at June 30 921 $ 6.82 846 $ 7.65
There were 45 thousand shares of restricted stock granted
during the six months ended June 30, 2015. As of June 30,
2015 and 2014 a total of 1.9 million and 2.2 million
shares, respectively, were available from the shares authorized for
award under our 2014 Equity Incentive Plan and Fourth Amended and
Restated Equity Incentive Plan, including cumulative
forfeitures.</t>
  </si>
  <si>
    <t>Performance Based Awards</t>
  </si>
  <si>
    <t>6. Performance Based Awards
Awards, defined as cash, shares or other awards, may be granted to
employees under the Commercial Vehicle Group, Inc. 2014 Equity
Incentive Plan (the “2014 EIP”). The award is earned
and payable based upon the Company’s relative “Total
Shareholder Return” in terms of ranking as compared to the
“Peer Group” over a three-year period (the
“Performance Period”). Total Shareholder Return is
determined by the percentage change in value (positive or negative)
over the applicable measurement period as measured by dividing
(A) the sum of (I) the cumulative value of dividends and
other distributions paid on the Common Stock (or the publicly
traded common stock of the applicable Peer Group company) for the
applicable measurement period, and (II) the difference (positive or
negative) between each such company’s “Starting Stock
Price” and “Ending Stock Price,” by (B) the
Starting Stock Price. The award is to be paid out at the end of the
Performance Period in cash if the employee is employed through the
end of the Performance Period. If the employee is not present
during the entire Performance Period, the award will be forfeited.
These grants were accounted for as cash settlement awards for which
the fair value of the award fluctuates based on the change in Total
Shareholder Return in relation to the “Peer Group”.
Performance awards were granted under the 2014 EIP in November
2014, and in November 2013 and 2012 under the Fourth Amended and
Restated Equity Incentive Plan.
Grant Date Grant Forefeitures Payments/ Balance Vesting Schedule Unrecognized Remaining
November 2012 $ 1,865 $ (1,429 ) $ (282 ) $ 154 November 2015 $ 13 3
November 2013 1,351 (561 )
— 790 November 2016 329 15
November 2014 2,087 (254 )
— 1,833 November 2017 1,375 27
$ 5,303 $ (2,244 ) $ (282 ) $ 2,777 $ 1,717
Compensation expense was recognized totaling $0.1 million for the
three months ended June 30, 2015 and 2014. The expense to be
recorded in future periods totals $1.7 million for the unvested
portion of the awards outstanding at June 30, 2015.</t>
  </si>
  <si>
    <t>Accounts Receivable</t>
  </si>
  <si>
    <t>7. Accounts Receivable
Trade accounts receivable are stated at current value less an
allowance for doubtful accounts, which approximates fair
value. This estimated allowance is based primarily on
management’s evaluation of specific balances as the balances
become past due, the financial condition of our customers and our
historical experience of write-offs. If not reserved through
specific identification procedures, our general policy for
uncollectible accounts is to reserve at a certain percentage, based
upon the aging categories of accounts receivable and our historical
experience with write-offs. Past due status is based upon the
due date of the original amounts outstanding. When items are
ultimately deemed uncollectible, they are charged off against the
reserve previously established in the allowance for doubtful
accounts.</t>
  </si>
  <si>
    <t>8. Inventories
Inventories are valued at the lower of first-in, first-out
(“FIFO”) cost or market. Cost includes applicable
material, labor and overhead. Inventories consisted of the
following:
June 30, 2015 December 31,
Raw materials $ 55,292 $ 58,359
Work in process 11,297 10,969
Finished goods 15,108 14,448
$ 81,697 $ 83,776
Inventories on-hand are regularly reviewed and, where necessary,
provisions for excess and obsolete inventory are recorded based
primarily on our estimated production requirements which reflect
expected market volumes. Excess and obsolete provisions may vary by
product depending upon future potential use of the product.</t>
  </si>
  <si>
    <t>Goodwill and Intangible Assets</t>
  </si>
  <si>
    <t>9. Goodwill and Intangible Assets
Goodwill represents the excess of acquisition purchase price over
the fair value of net assets acquired. We review goodwill for
impairment annually, initially utilizing a qualitative assessment,
in the second fiscal quarter and whenever events or changes in
circumstances indicate the carrying value may not be recoverable.
Goodwill is attributable to the Global Truck and Bus Segment. In
conducting the qualitative assessment, we consider relevant events
and circumstances that affect the fair value or carrying amount of
the reporting unit. Such events and circumstances could include
macroeconomic conditions, industry and market considerations,
overall financial performance, entity and reporting unit specific
events, cost factors and capital markets pricing. We consider the
extent to which each of the adverse events and circumstances
identified affect the comparison of the reporting unit’s fair
value with its carrying amount. We place more weight on the events
and circumstances that most affect the reporting unit’s fair
value or the carrying amount of its net assets. We consider
positive and mitigating events and circumstances that may affect
its determination of whether it is more likely than not that the
fair value of the reporting unit is less than its carrying amount.
These factors are all considered by management in reaching its
conclusion about whether to perform the first step of the
impairment test. No impairment was recognized as a result of the
second quarter 2015 assessment.
If the reporting unit’s fair value is determined to be more
likely than not impaired based on the one-step qualitative
approach, we then perform a quantitative valuation to estimate the
fair value of our reporting unit. Implied fair value of goodwill is
determined by considering both the income and market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inherently uncertain.
Our definite-lived intangible assets were comprised of the
following:
June 30, 2015 December 31, 2014
Amortization Gross Accumulated Net
Amortization Gross Accumulated Net
Definite-lived intangible assets:
Trademarks/Tradenames 23 years $ 9,518 $ (3,756 ) $ 5,762 23 years $ 9,580 $ (3,585 ) $ 5,995
Customer relationships 15 years 14,612 (2,513 ) 12,099 15 years 14,622 (2,028 ) 12,594
$ 24,130 $ (6,269 ) $ 17,861 $ 24,202 $ (5,613 ) $ 18,589
The aggregate intangible asset amortization expense was
approximately $0.3 million and $0.4 million for the three months
ended June 30, 2015 and 2014, and approximately $0.7 million
and $0.8 million for the six months ended June 30, 2015 and
2014.
The estimated intangible asset amortization expense for the fiscal
year ending December 31, 2015 and for each of the five
succeeding years is $1.3 million.
The changes in the carrying amounts of goodwill are as follows:
June 30, December 31,
Balance - Beginning $ 8,056 $ 8,220
Currency translation adjustment (8 ) (164 )
Balance - Ending $ 8,048 $ 8,056</t>
  </si>
  <si>
    <t>Commitments and Contingencies</t>
  </si>
  <si>
    <t>10. Commitments and Contingencies
Warranty —
The following represents a summary of the warranty provision for
the six months ended June 30, 2015:
Balance — December 31, 2014 $ 4,438
Provisions for new warranties issued 3,236
Changes in provision for preexisting warranties (158 )
Deduction for payments made (1,395 )
Currency translation adjustment 6
Balance — June 30, 2015 $ 6,127
Leases
Litigation —</t>
  </si>
  <si>
    <t>Debt and Credit Facilities</t>
  </si>
  <si>
    <t>11. Debt and Credit Facilities
Debt consisted of the following:
June 30, 2015 December 31, 2014
7.875% senior secured notes due April 15, 2019 $ 250,000 $ 250,000
7.875% Senior Secured Notes due 2019
The 7.875% notes were issued pursuant to an indenture, dated as of
April 26, 2011 (the “7.875% Notes Indenture”), by
and among CVG, certain of our subsidiaries party thereto, as
guarantors (the “guarantors”), and U.S. Bank National
Association, as trustee. Interest is payable on the 7.875% notes on
April 15 and October 15 of each year until their maturity
date of April 15, 2019.
The 7.875% notes are senior secured obligations of CVG. Our
obligations under the 7.875% notes are guaranteed by the
guarantors. The obligations of CVG and the guarantors under the
7.875% notes are secured by a second-priority lien (subject to
certain permitted liens) on substantially all of the property and
assets of CVG and the guarantors, and a pledge of 100% of the
capital stock of CVG’s domestic subsidiaries and 65% of the
voting capital stock of each foreign subsidiary directly owned by
CVG and the guarantors. The liens, the security interests and all
of the obligations of CVG and the guarantors and all provisions
regarding remedies in an event of default are subject to an
intercreditor agreement among CVG, certain of its subsidiaries, the
agent for the revolving credit facility and the collateral agent
for the 7.875% notes.
The 7.875% Notes Indenture contains restrictive covenants and
events of default (subject to certain customary grace periods). We
were in compliance with these covenants and were not in default as
of June 30, 2015. On and after April 15, 2015, the
Company is entitled at its option to redeem all or a portion of the
7.875% notes at the redemption prices, plus accrued and unpaid
interest, if any, to the redemption date, if redeemed during the
12-month period commencing on April 15 of the years set forth
below:
Year Redemption Price
2015 103.938 %
2016 101.969 %
2017 and thereafter 100.000 %
The Company did not redeem any amounts of the 7.875% notes in the
quarter ended June 30, 2015. If we experience certain change
of control events, holders of the 7.875% notes may require us to
repurchase all or part of their notes at 101% of the principal
amount thereof, plus accrued and unpaid interest, if any, to the
repurchase date.
Revolving Credit Facility
On November 15, 2013, the Company and certain of the
Company’s subsidiaries, as borrowers (together with the
Company, the “borrowers”) entered into a Second Amended
and Restated Loan and Security Agreement (as so amended and
restated, the “Second ARLS Agreement”) with Bank of
America, N.A. as agent and lender, which amended and restated the
Amended and Restated Loan and Security Agreement, dated as of
April 26, 2011, by and among the Company, the borrowers and
Bank of America, N.A., as agent and lender, as amended, governing
the Company’s revolving credit facility.
Among other things, the Second ARLS Agreement extended the maturity
of the revolving credit facility to November 15, 2018 and
amended the applicable margin, as described below. The Second ARLS
Agreement included amendments to certain covenants to provide
additional flexibility, including amendments to (i) eliminate
the aggregate cap on permitted distributions and instead condition
such distributions on minimum availability, fixed charge coverage
ratio and other requirements, (ii) eliminate the aggregate cap
on permitted foreign investments and instead condition such foreign
investments on minimum availability, fixed charge coverage ratio
and other requirements, (iii) eliminate the aggregate cap on
purchase consideration for permitted acquisitions and instead
condition such acquisitions on minimum availability, fixed charge
coverage ratio and other requirements and (iv) permitting
certain sale-leaseback transactions. In addition, the covenant
restricting payment of certain debt was amended to permit
repurchases of the Company’s 7.875% senior secured notes due
2019 if certain conditions are met. The Second ARLS Agreement also
amended the financial covenant to reduce the fixed charge coverage
ratio maintenance requirement to 1.0:1.0 and reduced the
availability threshold for triggering compliance with the fixed
charge coverage ratio, as described below.
The size of the revolving credit facility was unchanged by the
Second ARLS Agreement and remains at $40 million, but the borrowers
may request an increase in revolver commitments from time to time
in an aggregate amount of up to $35 million, as long as the
requested increase does not breach any subordinated debt agreement
of the borrowers or the indenture governing the Company’s
7.875% senior secured notes due 2019. Availability under the
revolving credit facility is subject to borrowing base limitations
and an availability block equal to the amount of debt and foreign
cash management services Bank of America, N.A. or its affiliates
makes available to the Company’s foreign subsidiaries. Up to
an aggregate of $10.0 million is available to the borrowers for the
issuance of letters of credit, which reduces availability under the
revolving credit facility.
The applicable margin is based on average daily availability under
the revolving credit facility as follows:
Level
Average Daily Availability Base Rate LIBOR
III ³ 0.50 % 1.50 %
II &gt; $10,000,000 but &lt; $20,000,000 0.75 % 1.75 %
I £ 1.00 % 2.00 %
As of June 30, 2015, we had approximately $3.3 million in
deferred fees compared to $3.8 million as of December 31,
2014. The deferred fees relate to the revolving credit facility and
our 7.875% notes and were being amortized over the remaining life
of the agreements.
As of June 30, 2015 and December 31, 2014, we did not
have borrowings under the revolving credit facility. We had
outstanding letters of credit of approximately $2.9 million and
borrowing availability of $37.1 million under the revolving credit
facility.
The borrowers’ obligations under the revolving credit
facility are secured by a first-priority lien (subject to certain
permitted liens) on substantially all of the tangible and
intangible assets of the borrowers, as well as 100% of the capital
stock of the direct domestic subsidiaries of each borrower and 65%
of the capital stock of each foreign subsidiary directly owned by a
borrower. Each of CVG and each other borrower is jointly and
severally liable for the obligations under the revolving credit
facility and unconditionally guarantees the prompt payment and
performance thereof.
The applicable margin will be subject to increase or decrease by
the agent on the first day of the calendar month following each
fiscal quarter end. If the agent is unable to calculate average
daily availability for a fiscal quarter due to borrower’s
failure to deliver a borrowing base certificate when required, the
applicable margin will be set at Level I until the first day of the
calendar month following receipt of a borrowing base certificate.
As of June 30, 2015, the applicable margin was set at Level
III.
The Company pays a commitment fee to the lenders equal to
0.25% per annum of the unused amounts under the revolving
credit facility.
Terms, Covenants and Compliance Status
The Second ARLS Agreement requires the maintenance of a minimum
fixed charge coverage ratio calculated based upon consolidated
EBITDA (as defined in the revolving credit facility) as of the last
day of each of the Company’s fiscal quarters. The borrowers
are not required to comply with the fixed charge coverage ratio
requirement for as long as the borrowers maintain at least $7.5
million of borrowing availability under the revolving credit
facility. If borrowing availability is less than $7.5 million at
any time, the borrowers would be required to comply with a fixed
charge coverage ratio of 1.0:1.0 as of the end of any fiscal
quarter, and would be required to continue to comply with these
requirements until the borrowers have borrowing availability of
$7.5 million or greater for 60 consecutive days. Because the
Company had borrowing availability in excess of $7.5 million from
December 31, 2014 through June 30, 2015, the Company was
not required to comply with the minimum fixed charge coverage ratio
covenant during the quarter ended June 30, 2015.
The Second ARLS Agreement contains customary restrictive covenants,
including, without limitation, limitations on the ability of the
borrowers and their subsidiaries to incur additional debt and
guarantees; grant liens on assets; pay dividends or make other
distributions; make investments or acquisitions; dispose of assets;
make payments on certain indebtedness; merge, combine with any
other person or liquidate; amend organizational documents; file
consolidated tax returns with entities other than other borrowers
or their subsidiaries; make material changes in accounting
treatment or reporting practices; enter into restrictive
agreements; enter into hedging agreements; engage in transactions
with affiliates; enter into certain employee benefit plans; amend
subordinated debt or the indenture governing the 7.875% senior
secured notes due 2019; and other matters customarily restricted in
loan agreements. The Second ARLS Agreement also contains customary
reporting and other affirmative covenants. The Company was in
compliance with these covenants as of June 30, 2015.
The Second ARLS Agreement contains customary events of default,
including, without limitation, nonpayment of obligations under the
revolving credit facility when due; material inaccuracy of
representations and warranties; violation of covenants in the
Second ARLS Agreement and certain other documents executed in
connection therewith; breach or default of agreements related to
debt in excess of $5.0 million that could result in acceleration of
that debt; revocation or attempted revocation of guarantees; denial
of the validity or enforceability of the loan documents or failure
of the loan documents to be in full force and effect; certain
judgments in excess of $2.0 million; the inability of an obligor to
conduct any material part of its business due to governmental
intervention, loss of any material license, permit, lease or
agreement necessary to the business; cessation of an
obligor’s business for a material period of time; impairment
of collateral through condemnation proceedings; certain events of
bankruptcy or insolvency; certain Employee Retirement Income
Securities Act events; and a change in control of the Company.
Certain of the defaults are subject to exceptions, materiality
qualifiers, grace periods and baskets customary for credit
facilities of this type.
Voluntary prepayments of amounts outstanding under the revolving
credit facility are permitted at any time, without premium or
penalty.
The Second ARLS Agreement requires the borrowers to make mandatory
prepayments with the proceeds of certain asset dispositions and
upon the receipt of insurance or condemnation proceeds to the
extent the borrowers do not use the proceeds for the purchase of
assets useful in the borrowers’ businesses.
As of June 30, 2015, we were in compliance with the customary
restrictive covenants and events of default under the Second ARLS
Agreement.</t>
  </si>
  <si>
    <t>Income Taxes</t>
  </si>
  <si>
    <t>12. Income Taxes
We file federal and state income tax returns in the U.S. and income
tax returns in foreign jurisdictions. With a few exceptions, we are
no longer subject to income tax examinations by any of the taxing
jurisdictions for years before 2009. We currently have no income
tax examinations in process.
As of June 30, 2015, we have provided a liability of
approximately $28 thousand for unrecognized tax benefits related to
various federal and state income tax positions, which would impact
our effective tax rate if recognized.
We accrue penalties and interest related to unrecognized tax
benefits through income tax expense. We had approximately $3
thousand accrued for the payment of interest and penalties at
June 30, 2015 compared to $2 thousand at December 31,
2014. Accrued interest and penalties are included in the $28
thousand of unrecognized tax benefits compared to $27 thousand at
December 31, 2014.
During the fiscal quarter ended June 30, 2015, we did not
release any tax reserves associated with items falling outside the
statute of limitations or the closure of certain tax years for
examination purposes. Events could occur within the next 12 months
that would have an impact on the amount of unrecognized tax
benefits that would be required. Within the next 12 months,
approximately $28 thousand of unrecognized tax benefits could be
released related to items that are affected by expiring statutes of
limitation.
At June 30, 2015, due to cumulative losses and other factors,
we continue to carry valuation allowances against the deferred
assets primarily in the following foreign jurisdictions: United
Kingdom, India, Luxembourg and Beijing, China. We have also
established valuation allowances related to certain state deferred
assets that we believe to be more likely than not to expire before
they can be utilized. We evaluate the need for valuation allowances
in each of our jurisdictions on a quarterly basis.</t>
  </si>
  <si>
    <t>Segment Reporting</t>
  </si>
  <si>
    <t>13. Segment Reporting
The following tables present segment revenues, gross profit,
depreciation and amortization expense, selling, general and
administrative expenses, operating income, capital expenditures and
other items as of and for the three and six months ended
June 30, 2015 and 2014:
For the three
months ended June 30, 2015
Global Global Corporate / Total
Revenues
External Revenues $ 149,263 $ 68,354 $
— $ 217,617
Intersegment Revenues 82 2,343 (2,425 )
—
Total Revenues $ 149,345 $ 70,697 $ (2,425 ) $ 217,617
Gross Profit 22,885 7,570 (949 ) 29,506
Depreciation and Amortization Expense 2,214 1,489 694 4,397
Selling, General &amp; Administrative Expenses 7,492 4,690 5,403 17,585
Operating Income (Loss) $ 15,095 $ 2,845 $ (6,352 ) $ 11,588
Other Items:
Capital Expenditures $ 2,058 $ 861 $ 1,828 $ 4,747
Other Items 1 463
—
— 463
1 Other items include costs associated
with plant closures, including employee severance and retention
costs, lease cancellation costs, building repairs and costs to
transfer equipment of $0.5 million in the GTB Segment.
For the three
months ended June 30, 2014
Global Global Corporate / Total
Revenues
External Revenues $ 133,045 $ 82,951 $
— $ 215,996
Intersegment Revenues 127 2,557 (2,684 )
—
Total Revenues $ 133,172 $ 85,508 $ (2,684 ) $ 215,996
Gross Profit 18,938 10,124 (877 ) 28,185
Depreciation and Amortization Expense 2,281 1,431 840 4,552
Selling, General &amp; Administrative Expenses 6,975 5,397 6,376 18,748
Operating Income (Loss) $ 11,609 $ 4,690 $ (7,252 ) $ 9,047
Other Items:
Capital Expenditures $ 1,494 $ 1,766 $ 314 $ 3,574
Other Items 1 51
—
— 51
1 Other items include costs associated
with plant closures, including employee severance and retention
costs, lease cancellation costs, building repairs and costs to
transfer equipment of $0.1 million in the GTB Segment.
For the six
months ended June 30, 2015
Global Global Corporate / Total
Revenues
External Revenues $ 295,068 $ 142,852 $
— $ 437,920
Intersegment Revenues 183 5,892 (6,075 )
—
Total Revenues $ 295,251 $ 148,744 $ (6,075 ) $ 437,920
Gross Profit 44,230 16,261 (1,911 ) 58,580
Depreciation and Amortization Expense 4,438 3,005 1,431 8,874
Selling, General &amp; Administrative Expenses 14,438 9,731 10,955 35,124
Operating Income (Loss) $ 29,195 $ 6,459 $ (12,867 ) $ 22,787
Other Items:
Capital Expenditures $ 3,140 $ 2,374 $ 2,151 $ 7,665
Other Items 1 1,142
—
— 1,142
1 Other items include costs associated
with plant closures, including employee severance and retention
costs, lease cancellation costs, building repairs and costs to
transfer equipment of $1.1 million in the GTB Segment.
For the six
months ended June 30, 2014
Global Global Corporate / Total
Revenues
External Revenues $ 254,752 $ 159,315 $
— $ 414,067
Intersegment Revenues 262 5,097 (5,359 )
—
Total Revenues $ 255,014 $ 164,412 $ (5,359 ) $ 414,067
Gross Profit 35,100 19,113 (1,724 ) 52,489
Depreciation and Amortization Expense 4,457 2,835 1,683 8,975
Selling, General &amp; Administrative Expenses 14,522 10,747 11,951 37,220
Operating Income (Loss) $ 19,877 $ 8,292 $ (13,675 ) $ 14,494
Other Items:
Capital Expenditures $ 2,145 $ 2,840 $ 507 $ 5,492
Other Items 1 1,269
—
— 1,269
1 Other items include costs associated
with plant closures, including employee severance and retention
costs, lease cancellation costs, building repairs and costs to
transfer equipment of $0.5 million in the GTB Segment. The GTB
Segment includes a loss on the sale of a manufacturing facility of
$0.8 million in Norwalk, Ohio.</t>
  </si>
  <si>
    <t>Foreign Currency Forward Exchange Contracts</t>
  </si>
  <si>
    <t xml:space="preserve">14. Foreign Currency Forward Exchange Contracts
We use forward exchange contracts to hedge certain of the foreign
currency transaction exposures. We estimate our projected revenues
and purchases in certain foreign currencies or locations and will
hedge a portion or all of the anticipated long or short positions.
As of June 30, 2015, we did not have any derivatives
designated as hedging instruments; therefore, our forward foreign
exchange contracts have been marked-to-market and the fair value of
contracts recorded in the consolidated balance sheets with the
offsetting non-cash gain or loss recorded in our consolidated
statements of income. We do not hold or issue foreign exchange
options or forward contracts for trading purposes. Our forward
foreign exchange contracts are subject to a master netting
agreement. We record assets and liabilities relating to our forward
foreign exchange contracts on a gross basis in our consolidated
balance sheets.
The following table summarizes the notional amount of our open
foreign exchange contracts:
June 30, 2015 December 31, 2014
U.S. Dollar Fair Value U.S. Dollar Fair Value
Commitments to buy currencies: $ 7,427 $ 6,826 $ 11,874 $ 11,312
Commitments to sell currencies: $ 5,289 $ 4,973 $ 12,332 $ 12,099
We consider the impact of our credit risk on the fair value of the
contracts, as well as the ability to execute obligations under the
contract.
The following table summarizes the fair value and presentation in
the consolidated balance sheets for derivatives, none of which are
designated as accounting hedges:
Asset Derivatives
June 30, 2015 December 31, 2014
Balance Sheet Location Fair Value Balance Sheet Fair Value
Foreign exchange contracts Other current assets $ 316 Other current assets $ 232
Liability Derivatives
June 30, 2015 December 31, 2014
Balance Sheet Fair Value Balance Sheet Fair Value
Foreign exchange contracts Accrued liabilities $ 601 Accrued liabilities $ 562
The following table summarizes the effect of derivative instruments
on the consolidated statements of operations for derivatives not
designated as hedging instruments:
Three Months Ended June 30,
Six Months Ended June 30,
2015 2014 2015 2014
Location of (Loss) Gain Recognized in Income on Derivatives Amount of (Loss) Gain Amount of (Loss) Gain
Foreign exchange contracts Cost of Revenues $ 204 $ 43 $ 42 $ 124 </t>
  </si>
  <si>
    <t>Other Comprehensive Income (Loss)</t>
  </si>
  <si>
    <t>15. Other Comprehensive Income (Loss)
The after-tax changes in accumulated other comprehensive loss is as
follows:
Foreign Pension and Accumulated other loss
Ending balance, December 31, 2014 $ (16,507 ) $ (20,781 ) $ (37,288 )
Net current period change (2,845 )
— (2,845 )
Reclassification adjustments for losses reclassified into
income
— 186 186
Ending balance, June 30, 2015 $ (19,352 ) $ (20,595 ) $ (39,947 )
Foreign Pension and Accumulated other loss
Ending balance, December 31, 2013 $ (11,907 ) $ (14,401 ) $ (26,308 )
Net current period change 408
— 408
Ending balance, June 30, 2014 $ (11,499 ) $ (14,401 ) $ (25,900 )
The related tax effects allocated to each component of other
comprehensive loss are as follows:
Three Months
Ended Six Months
Ended
June 30,
2015 June 30,
2015
Before Tax Expense After Before Tax After
Retirement benefits adjustment 159 (33 ) 126 252 (66 ) 186
Cumulative translation adjustment 163
— 163 (2,845 )
— (2,845 )
Total other comprehensive income (loss) $ 322 $ (33 ) $ 289 $ (2,593 ) $ (66 ) $ (2,659 )
Three Months Ended June 30, 2014
Six Months Ended June 30, 2014
Before Tax Expense After Before Tax After
Cumulative translation adjustment (3 )
— (3 ) 408
— 408
Total other comprehensive income (loss) $ (3 ) $
— $ (3 ) $ 408 $
— $ 408</t>
  </si>
  <si>
    <t>Pension and Other Post-Retirement Benefit Plans</t>
  </si>
  <si>
    <t>16. Pension and Other Post-Retirement Benefit Plans
We sponsor pension and other post-retirement benefit plans that
cover certain hourly and salaried employees in the United States
and United Kingdom. Our policy is to make annual contributions to
the plans to fund the normal cost as required by local regulations.
In addition, we have a post-retirement benefit plan for certain
U.S. operations, retirees and their dependents.
The components of net periodic benefit cost related to pension and
other post-retirement benefit plans is as follows:
U.S. Pension Plans Non-U.S. Pension Plans Other Post-Retirement Benefit Plans
Three Months Ended June 30,
Three Months Ended June 30,
Three Months Ended June 30,
2015 2014 2015 2014 2015 2014
Service cost $ 29 $ 24 $
— $
— $
— $
—
Interest cost 463 472 368 470 4 (33 )
Expected return on plan assets (668 ) (592 ) (397 ) (433 )
—
—
Amortization of prior service cost
—
—
—
— 2
—
Recognized actuarial loss (gain) 117
— 69
— (30 )
—
Net periodic benefit cost $ (59 ) $ (96 ) $ 40 $ 37 $ (24 ) $ (33 )
U.S. Pension Plans Non-U.S. Pension Plans Other Post-Retirement
Six Months Ended June 30, Six Months Ended June 30, Six Months Ended June 30,
2015 2014 2015 2014 2015 2014
Service cost $ 58 $ 48 $
— $
— $
— $
—
Interest cost 926 944 736 948 8 (66 )
Expected return on plan assets (1,336 ) (1,184 ) (794 ) (875 )
—
—
Amortization of prior service cost
—
—
—
— 4
—
Recognized actuarial loss (gain) 234
— 137
— (60 )
—
Net periodic benefit cost $ (118 ) $ (192 ) $ 79 $ 73 $ (48 ) $ (66 )
We expect to contribute approximately $3.0 million to our pension
plans and our other post-retirement benefit plans in 2015. As of
June 30, 2015, $1.5 million of contributions have been made to
our pension plans.</t>
  </si>
  <si>
    <t>Purchase of Minority Interest</t>
  </si>
  <si>
    <t>17. Purchase of Minority Interest
In 2011, we entered into a joint venture (the “Joint
Venture”) with Hema Engineering Industries Limited
(“Hema”) for the production of seats and seating
components for the India commercial vehicle market and for the
supply of seats and components to our other global locations. At
the date of the Joint Venture, we held a 90% ownership and Hema
held a 10% ownership in the Joint Venture, which we deemed a voting
interest entity. In connection with the acquisition of Vijayjyot
Seats Private Limited in India in November 2012, our ownership
interest increased to 99.74% and Hema was diluted to 0.26%
ownership in the Joint Venture. Hema had the option to increase its
ownership interest in the Joint Venture to 10% by May 2014, but did
not exercise such option.
In June 2015, we purchased the remaining 0.26% ownership in the
Joint Venture from Hema for $40 thousand.</t>
  </si>
  <si>
    <t>Fair Value Measurement (Tables)</t>
  </si>
  <si>
    <t>Fair Values of Our Derivative Assets and Liabilities</t>
  </si>
  <si>
    <t>The fair values of our derivative assets and liabilities are
categorized as follows:
June 30, 2015 December 31, 2014
Total Level 1 Level 2 Level 3 Total Level 1 Level 2 Level 3
Derivative assets 1 $ 316 $
— $ 316 $
— $ 232 $
— $ 232 $
—
Derivative liabilities 1 $ 601 $
— $ 601 $
— $ 562 $
— $ 562 $
—
1 Based on observable market
transactions of spot and forward rates.</t>
  </si>
  <si>
    <t>Carrying Amounts and Fair Values of Our Long-Term Debt Obligations</t>
  </si>
  <si>
    <t xml:space="preserve">The carrying amounts and fair values of our long-term debt
obligations are as follows:
June 30, 2015 December 31, 2014
Carrying Fair Value Carrying Fair Value
Long-term debt $ 250,000 $ 257,500 $ 250,000 $ 257,500 </t>
  </si>
  <si>
    <t>Stockholders' Equity (Tables)</t>
  </si>
  <si>
    <t>Diluted Earnings per Share</t>
  </si>
  <si>
    <t>Diluted earnings per share for the three and six months ended
June 30, 2015 and 2014 includes the effects of potential
common shares consisting of common stock issuable upon exercise of
outstanding stock options and restrictive stock when dilutive.
Three Months Ended June 30,
Six Months Ended June 30,
2015 2014 2015 2014
Net income attributable to common stockholders $ 3,205 $ 2,739 $ 6,797 $ 2,231
Weighted average number of common shares outstanding 29,149 28,868 29,149 28,864
Dilutive effect of restricted stock grants 188 336 122 168
Diluted shares outstanding 29,337 29,204 29,271 29,032
Basic and Diluted income per share attributable to common
stockholders $ 0.11 $ 0.09 $ 0.23 $ 0.08</t>
  </si>
  <si>
    <t>Share-Based Compensation (Tables)</t>
  </si>
  <si>
    <t>Summary of Information about Restricted Stock Grants Outstanding</t>
  </si>
  <si>
    <t xml:space="preserve">The following table summarizes information about restricted stock
grants as of June 30, 2015:
Grant Shares Vesting Schedule Unearned Remaining
November 2012 494,151
3 equal annual installments commencing on October 20, 2013 $ 0.2 4
August 2013 100,000 3 equal annual installments
commencing on October 20, 2014 $ 0.3 16
November 2013 470,997 3 equal annual installments
commencing on October 20, 2014 $ 1.0 16
January 2014 4,100 3 equal annual installments
commencing on October 20, 2014 $
— 16
March 2014 18,802 3 equal annual installments
commencing on October 20, 2014 $ 0.1 16
May 2014 17,500 3 equal annual installments
commencing on October 20, 2014 $ 0.1 16
September 2014 30,000 3 equal annual installments
commencing on October 20, 2014 $ 0.1 16
October 2014 506,171 3 equal annual installments
commencing on October 20, 2015 $ 2.5 28
April 2015 27,174 3 equal annual installments
commencing on October 20, 2015 $ 0.1 28
May 2015 17,500 3 equal annual installments
commencing on October 20, 2015 $ 0.1 28 </t>
  </si>
  <si>
    <t>Summary of Information about Nonvested Restricted Stock Grants</t>
  </si>
  <si>
    <t>The following table summarizes information about the non-vested
restricted stock grants for the six months ended June 30, 2015
and 2014:
Six Months Ended
June 30,
2015 2014
Nonvested Restricted Stock
Nonvested Restricted Stock
Shares Weighted- Shares Weighted-
Nonvested at December 31 915 $ 6.96 855 $ 7.59
Granted 45 6.36 40 9.00
Vested
—
— (22 ) 7.49
Forfeited (39 ) 6.90 (27 ) 7.94
Nonvested at June 30 921 $ 6.82 846 $ 7.65</t>
  </si>
  <si>
    <t>Performance Based Awards (Tables)</t>
  </si>
  <si>
    <t>Schedule of Performance Activity</t>
  </si>
  <si>
    <t>Grant Date Grant Forefeitures Payments/ Balance Vesting Schedule Unrecognized Remaining
November 2012 $ 1,865 $ (1,429 ) $ (282 ) $ 154 November 2015 $ 13 3
November 2013 1,351 (561 )
— 790 November 2016 329 15
November 2014 2,087 (254 )
— 1,833 November 2017 1,375 27
$ 5,303 $ (2,244 ) $ (282 ) $ 2,777 $ 1,717</t>
  </si>
  <si>
    <t>Inventories (Tables)</t>
  </si>
  <si>
    <t>Inventories consisted of the following:
June 30, 2015 December 31,
Raw materials $ 55,292 $ 58,359
Work in process 11,297 10,969
Finished goods 15,108 14,448
$ 81,697 $ 83,776</t>
  </si>
  <si>
    <t>Goodwill and Intangible Assets (Tables)</t>
  </si>
  <si>
    <t>Summary of Intangible Assets</t>
  </si>
  <si>
    <t>Our definite-lived intangible assets were comprised of the
following:
June 30, 2015 December 31, 2014
Amortization Gross Accumulated Net
Amortization Gross Accumulated Net
Definite-lived intangible assets:
Trademarks/Tradenames 23 years $ 9,518 $ (3,756 ) $ 5,762 23 years $ 9,580 $ (3,585 ) $ 5,995
Customer relationships 15 years 14,612 (2,513 ) 12,099 15 years 14,622 (2,028 ) 12,594
$ 24,130 $ (6,269 ) $ 17,861 $ 24,202 $ (5,613 ) $ 18,589</t>
  </si>
  <si>
    <t>Changes in Carrying Amounts of Goodwill</t>
  </si>
  <si>
    <t>The changes in the carrying amounts of goodwill are as follows:
June 30, December 31,
Balance - Beginning $ 8,056 $ 8,220
Currency translation adjustment (8 ) (164 )
Balance - Ending $ 8,048 $ 8,056</t>
  </si>
  <si>
    <t>Commitments and Contingencies (Tables)</t>
  </si>
  <si>
    <t>Summary of Warranty Provision</t>
  </si>
  <si>
    <t>The following represents a summary of the warranty provision for
the six months ended June 30, 2015:
Balance — December 31, 2014 $ 4,438
Provisions for new warranties issued 3,236
Changes in provision for preexisting warranties (158 )
Deduction for payments made (1,395 )
Currency translation adjustment 6
Balance — June 30, 2015 $ 6,127</t>
  </si>
  <si>
    <t>Debt and Credit Facilities (Tables)</t>
  </si>
  <si>
    <t>Summary of Debt</t>
  </si>
  <si>
    <t xml:space="preserve">Debt consisted of the following:
June 30, 2015 December 31, 2014
7.875% senior secured notes due April 15, 2019 $ 250,000 $ 250,000 </t>
  </si>
  <si>
    <t>Percentage of Redemption Prices</t>
  </si>
  <si>
    <t xml:space="preserve">Year Redemption Price
2015 103.938 %
2016 101.969 %
2017 and thereafter 100.000 % </t>
  </si>
  <si>
    <t>Margin for Borrowings under Revolving Credit Facility</t>
  </si>
  <si>
    <t xml:space="preserve">The applicable margin is based on average daily availability under
the revolving credit facility as follows:
Level
Average Daily Availability Base Rate LIBOR
III ³ 0.50 % 1.50 %
II &gt; $10,000,000 but &lt; $20,000,000 0.75 % 1.75 %
I £ 1.00 % 2.00 % </t>
  </si>
  <si>
    <t>Segment Reporting (Tables)</t>
  </si>
  <si>
    <t>Segment Reporting Information</t>
  </si>
  <si>
    <t>The following tables present segment revenues, gross profit,
depreciation and amortization expense, selling, general and
administrative expenses, operating income, capital expenditures and
other items as of and for the three and six months ended
June 30, 2015 and 2014:
For the three
months ended June 30, 2015
Global Global Corporate / Total
Revenues
External Revenues $ 149,263 $ 68,354 $
— $ 217,617
Intersegment Revenues 82 2,343 (2,425 )
—
Total Revenues $ 149,345 $ 70,697 $ (2,425 ) $ 217,617
Gross Profit 22,885 7,570 (949 ) 29,506
Depreciation and Amortization Expense 2,214 1,489 694 4,397
Selling, General &amp; Administrative Expenses 7,492 4,690 5,403 17,585
Operating Income (Loss) $ 15,095 $ 2,845 $ (6,352 ) $ 11,588
Other Items:
Capital Expenditures $ 2,058 $ 861 $ 1,828 $ 4,747
Other Items 1 463
—
— 463
1 Other items include costs associated
with plant closures, including employee severance and retention
costs, lease cancellation costs, building repairs and costs to
transfer equipment of $0.5 million in the GTB Segment.
For the three
months ended June 30, 2014
Global Global Corporate / Total
Revenues
External Revenues $ 133,045 $ 82,951 $
— $ 215,996
Intersegment Revenues 127 2,557 (2,684 )
—
Total Revenues $ 133,172 $ 85,508 $ (2,684 ) $ 215,996
Gross Profit 18,938 10,124 (877 ) 28,185
Depreciation and Amortization Expense 2,281 1,431 840 4,552
Selling, General &amp; Administrative Expenses 6,975 5,397 6,376 18,748
Operating Income (Loss) $ 11,609 $ 4,690 $ (7,252 ) $ 9,047
Other Items:
Capital Expenditures $ 1,494 $ 1,766 $ 314 $ 3,574
Other Items 1 51
—
— 51
1 Other items include costs associated
with plant closures, including employee severance and retention
costs, lease cancellation costs, building repairs and costs to
transfer equipment of $0.1 million in the GTB Segment.
For the six
months ended June 30, 2015
Global Global Corporate / Total
Revenues
External Revenues $ 295,068 $ 142,852 $
— $ 437,920
Intersegment Revenues 183 5,892 (6,075 )
—
Total Revenues $ 295,251 $ 148,744 $ (6,075 ) $ 437,920
Gross Profit 44,230 16,261 (1,911 ) 58,580
Depreciation and Amortization Expense 4,438 3,005 1,431 8,874
Selling, General &amp; Administrative Expenses 14,438 9,731 10,955 35,124
Operating Income (Loss) $ 29,195 $ 6,459 $ (12,867 ) $ 22,787
Other Items:
Capital Expenditures $ 3,140 $ 2,374 $ 2,151 $ 7,665
Other Items 1 1,142
—
— 1,142
1 Other items include costs associated
with plant closures, including employee severance and retention
costs, lease cancellation costs, building repairs and costs to
transfer equipment of $1.1 million in the GTB Segment.
For the six
months ended June 30, 2014
Global Global Corporate / Total
Revenues
External Revenues $ 254,752 $ 159,315 $
— $ 414,067
Intersegment Revenues 262 5,097 (5,359 )
—
Total Revenues $ 255,014 $ 164,412 $ (5,359 ) $ 414,067
Gross Profit 35,100 19,113 (1,724 ) 52,489
Depreciation and Amortization Expense 4,457 2,835 1,683 8,975
Selling, General &amp; Administrative Expenses 14,522 10,747 11,951 37,220
Operating Income (Loss) $ 19,877 $ 8,292 $ (13,675 ) $ 14,494
Other Items:
Capital Expenditures $ 2,145 $ 2,840 $ 507 $ 5,492
Other Items 1 1,269
—
— 1,269
1 Other items include costs associated
with plant closures, including employee severance and retention
costs, lease cancellation costs, building repairs and costs to
transfer equipment of $0.5 million in the GTB Segment. The GTB
Segment includes a loss on the sale of a manufacturing facility of
$0.8 million in Norwalk, Ohio.</t>
  </si>
  <si>
    <t>Foreign Currency Forward Exchange Contracts (Tables)</t>
  </si>
  <si>
    <t>Notional Amount of Foreign Exchange Contracts</t>
  </si>
  <si>
    <t>The following table summarizes the notional amount of our open
foreign exchange contracts:
June 30, 2015 December 31, 2014
U.S. Dollar Fair Value U.S. Dollar Fair Value
Commitments to buy currencies: $ 7,427 $ 6,826 $ 11,874 $ 11,312
Commitments to sell currencies: $ 5,289 $ 4,973 $ 12,332 $ 12,099</t>
  </si>
  <si>
    <t>Fair Value and Presentation in Consolidated Balance Sheets for Derivatives none of which are Designated as Accounting Hedges</t>
  </si>
  <si>
    <t>The following table summarizes the fair value and presentation in
the consolidated balance sheets for derivatives, none of which are
designated as accounting hedges:
Asset Derivatives
June 30, 2015 December 31, 2014
Balance Sheet Location Fair Value Balance Sheet Fair Value
Foreign exchange contracts Other current assets $ 316 Other current assets $ 232
Liability Derivatives
June 30, 2015 December 31, 2014
Balance Sheet Fair Value Balance Sheet Fair Value
Foreign exchange contracts Accrued liabilities $ 601 Accrued liabilities $ 562</t>
  </si>
  <si>
    <t>Effect of Derivative Instruments on Consolidated Statements of Operations for Derivatives not Designated as Hedging Instruments</t>
  </si>
  <si>
    <t xml:space="preserve">The following table summarizes the effect of derivative instruments
on the consolidated statements of operations for derivatives not
designated as hedging instruments:
Three Months Ended June 30,
Six Months Ended June 30,
2015 2014 2015 2014
Location of (Loss) Gain Recognized in Income on Derivatives Amount of (Loss) Gain Amount of (Loss) Gain
Foreign exchange contracts Cost of Revenues $ 204 $ 43 $ 42 $ 124 </t>
  </si>
  <si>
    <t>Other Comprehensive Income (Loss) (Tables)</t>
  </si>
  <si>
    <t>After-tax Changes in Accumulated Other Comprehensive Loss</t>
  </si>
  <si>
    <t>The after-tax changes in accumulated other comprehensive loss is as
follows:
Foreign Pension and Accumulated other loss
Ending balance, December 31, 2014 $ (16,507 ) $ (20,781 ) $ (37,288 )
Net current period change (2,845 )
— (2,845 )
Reclassification adjustments for losses reclassified into
income
— 186 186
Ending balance, June 30, 2015 $ (19,352 ) $ (20,595 ) $ (39,947 )
Foreign Pension and Accumulated other loss
Ending balance, December 31, 2013 $ (11,907 ) $ (14,401 ) $ (26,308 )
Net current period change 408
— 408
Ending balance, June 30, 2014 $ (11,499 ) $ (14,401 ) $ (25,900 )</t>
  </si>
  <si>
    <t>Related Tax Effects Allocated to Each Component of Accumulated Other Comprehensive Loss</t>
  </si>
  <si>
    <t>The related tax effects allocated to each component of other
comprehensive loss are as follows:
Three Months
Ended Six Months
Ended
June 30,
2015 June 30,
2015
Before Tax Expense After Before Tax After
Retirement benefits adjustment 159 (33 ) 126 252 (66 ) 186
Cumulative translation adjustment 163
— 163 (2,845 )
— (2,845 )
Total other comprehensive income (loss) $ 322 $ (33 ) $ 289 $ (2,593 ) $ (66 ) $ (2,659 )
Three Months Ended June 30, 2014
Six Months Ended June 30, 2014
Before Tax Expense After Before Tax After
Cumulative translation adjustment (3 )
— (3 ) 408
— 408
Total other comprehensive income (loss) $ (3 ) $
— $ (3 ) $ 408 $
— $ 408</t>
  </si>
  <si>
    <t>Pension and Other Post-Retirement Benefit Plans (Tables)</t>
  </si>
  <si>
    <t>Components of Net Periodic Benefit Cost</t>
  </si>
  <si>
    <t>The components of net periodic benefit cost related to pension and
other post-retirement benefit plans is as follows:
U.S. Pension Plans Non-U.S. Pension Plans Other Post-Retirement Benefit Plans
Three Months Ended June 30,
Three Months Ended June 30,
Three Months Ended June 30,
2015 2014 2015 2014 2015 2014
Service cost $ 29 $ 24 $
— $
— $
— $
—
Interest cost 463 472 368 470 4 (33 )
Expected return on plan assets (668 ) (592 ) (397 ) (433 )
—
—
Amortization of prior service cost
—
—
—
— 2
—
Recognized actuarial loss (gain) 117
— 69
— (30 )
—
Net periodic benefit cost $ (59 ) $ (96 ) $ 40 $ 37 $ (24 ) $ (33 )
U.S. Pension Plans Non-U.S. Pension Plans Other Post-Retirement
Six Months Ended June 30, Six Months Ended June 30, Six Months Ended June 30,
2015 2014 2015 2014 2015 2014
Service cost $ 58 $ 48 $
— $
— $
— $
—
Interest cost 926 944 736 948 8 (66 )
Expected return on plan assets (1,336 ) (1,184 ) (794 ) (875 )
—
—
Amortization of prior service cost
—
—
—
— 4
—
Recognized actuarial loss (gain) 234
— 137
— (60 )
—
Net periodic benefit cost $ (118 ) $ (192 ) $ 79 $ 73 $ (48 ) $ (66 )</t>
  </si>
  <si>
    <t>Fair Values of our Derivative Assets and Liabilities (Detail) - USD ($) $ in Thousands</t>
  </si>
  <si>
    <t>Fair Value, Assets and Liabilities Measured on Recurring and Nonrecurring Basis [Line Items]</t>
  </si>
  <si>
    <t>Derivative assets</t>
  </si>
  <si>
    <t>[1]</t>
  </si>
  <si>
    <t>Derivative liabilities</t>
  </si>
  <si>
    <t>Based on observable market transactions of spot and forward rates.</t>
  </si>
  <si>
    <t>Carrying Amounts and Fair Values of Long-Term Debt (Detail) - USD ($) $ in Thousands</t>
  </si>
  <si>
    <t>Fair Value, Balance Sheet Grouping, Financial Statement Captions [Line Items]</t>
  </si>
  <si>
    <t>Long-term debt, carrying amount</t>
  </si>
  <si>
    <t>Long-term debt, fair value</t>
  </si>
  <si>
    <t>Fair Value Measurement - Additional Information (Detail) - USD ($)</t>
  </si>
  <si>
    <t>Impairment of property, plant and equipment</t>
  </si>
  <si>
    <t>Global Truck And Bus | OHIO</t>
  </si>
  <si>
    <t>Global Truck And Bus | OHIO | Level 2</t>
  </si>
  <si>
    <t>Stockholders' Equity - Additional Information (Detail) - $ / shares</t>
  </si>
  <si>
    <t>Stockholders Equity Note Disclosure [Line Items]</t>
  </si>
  <si>
    <t>Stock Options</t>
  </si>
  <si>
    <t>Antidilutive stock options excluded from earning per share</t>
  </si>
  <si>
    <t>Restricted Stock</t>
  </si>
  <si>
    <t>Diluted Earnings per Share (Detail) - USD ($) $ / shares in Units, shares in Thousands, $ in Thousands</t>
  </si>
  <si>
    <t>Net income attributable to common stockholders</t>
  </si>
  <si>
    <t>Weighted average number of common shares outstanding</t>
  </si>
  <si>
    <t>Dilutive effect of restricted stock grants</t>
  </si>
  <si>
    <t>Diluted shares outstanding</t>
  </si>
  <si>
    <t>Basic and Diluted income per share attributable to common stockholders</t>
  </si>
  <si>
    <t>Summary of Information about Restricted Stock Grants (Detail) - Jun. 30, 2015 - USD ($) $ in Millions</t>
  </si>
  <si>
    <t>Share-based Compensation Arrangement by Share-based Payment Award [Line Items]</t>
  </si>
  <si>
    <t>Unearned Compensation</t>
  </si>
  <si>
    <t>Shares</t>
  </si>
  <si>
    <t>Vesting Schedule</t>
  </si>
  <si>
    <t>3 equal annual installments commencing on October 20, 2013</t>
  </si>
  <si>
    <t>Remaining Period (in months)</t>
  </si>
  <si>
    <t>4 months</t>
  </si>
  <si>
    <t>3 equal annual installments commencing on October 20, 2014</t>
  </si>
  <si>
    <t>16 months</t>
  </si>
  <si>
    <t>3 equal annual installments commencing on October 20, 2015</t>
  </si>
  <si>
    <t>28 months</t>
  </si>
  <si>
    <t>Share-Based Compensation - Additional Information (Detail) - USD ($) $ in Millions</t>
  </si>
  <si>
    <t>Deferred Compensation Arrangement with Individual, Share-based Payments [Line Items]</t>
  </si>
  <si>
    <t>Unearned compensation expense</t>
  </si>
  <si>
    <t>Estimated forfeiture rate</t>
  </si>
  <si>
    <t>11.00%</t>
  </si>
  <si>
    <t>8.20%</t>
  </si>
  <si>
    <t>Granted</t>
  </si>
  <si>
    <t>Fourth Amendment and Restated Equity Incentive Plan</t>
  </si>
  <si>
    <t>Authorized shares available for issuance</t>
  </si>
  <si>
    <t>Summary of Information about Nonvested Restricted Stock Grants (Detail) - Restricted Stock - $ / shares shares in Thousands</t>
  </si>
  <si>
    <t>Nonvested Restricted Stock Shares</t>
  </si>
  <si>
    <t>Nonvested - beginning of year</t>
  </si>
  <si>
    <t>Vested</t>
  </si>
  <si>
    <t>Forfeited</t>
  </si>
  <si>
    <t>Nonvested - end of year</t>
  </si>
  <si>
    <t>Nonvested Restricted Stock Weighted-Average Grant-Date Fair Value</t>
  </si>
  <si>
    <t>Schedule of Performance Activity (Detail) - Jun. 30, 2015 - USD ($) $ in Thousands</t>
  </si>
  <si>
    <t>Unrecognized Compensation</t>
  </si>
  <si>
    <t>Performance Awards</t>
  </si>
  <si>
    <t>Beginning Balance</t>
  </si>
  <si>
    <t>Forfeitures</t>
  </si>
  <si>
    <t>Payments/ Adjustments</t>
  </si>
  <si>
    <t>Ending Balance</t>
  </si>
  <si>
    <t>Performance Awards | November 2012</t>
  </si>
  <si>
    <t>2015-11</t>
  </si>
  <si>
    <t>Remaining Periods (in Months) to Vesting</t>
  </si>
  <si>
    <t>3 months</t>
  </si>
  <si>
    <t>Performance Awards | November 2013</t>
  </si>
  <si>
    <t>2016-11</t>
  </si>
  <si>
    <t>15 months</t>
  </si>
  <si>
    <t>Performance Awards | November 2014</t>
  </si>
  <si>
    <t>2017-11</t>
  </si>
  <si>
    <t>27 months</t>
  </si>
  <si>
    <t>Performance Based Awards - Additional Information (Detail) - USD ($) $ in Thousands</t>
  </si>
  <si>
    <t>Compensation expense</t>
  </si>
  <si>
    <t>Inventories (Detail) - USD ($) $ in Thousands</t>
  </si>
  <si>
    <t>Inventory [Line Items]</t>
  </si>
  <si>
    <t>Raw materials</t>
  </si>
  <si>
    <t>Work in process</t>
  </si>
  <si>
    <t>Finished goods</t>
  </si>
  <si>
    <t>Goodwill and Intangible Assets - Additional Information (Detail) - USD ($)</t>
  </si>
  <si>
    <t>Finite Lived Intangible Assets Amortization Expense [Line Items]</t>
  </si>
  <si>
    <t>Impairment charges</t>
  </si>
  <si>
    <t>Estimated intangible asset amortization expense in 2015</t>
  </si>
  <si>
    <t>Estimated intangible asset amortization expense in 2016</t>
  </si>
  <si>
    <t>Estimated intangible asset amortization expense in 2017</t>
  </si>
  <si>
    <t>Estimated intangible asset amortization expense in 2018</t>
  </si>
  <si>
    <t>Estimated intangible asset amortization expense in 2019</t>
  </si>
  <si>
    <t>Summary of Intangible Assets (Detail) - USD ($) $ in Thousands</t>
  </si>
  <si>
    <t>12 Months Ended</t>
  </si>
  <si>
    <t>Finite-Lived Intangible Assets [Line Items]</t>
  </si>
  <si>
    <t>Definite-lived intangible assets, Gross Carrying Amount</t>
  </si>
  <si>
    <t>Definite-lived intangible assets, Accumulated Amortization</t>
  </si>
  <si>
    <t>Definite-lived intangible assets, Net Carrying Amount</t>
  </si>
  <si>
    <t>Trademarks/Tradenames</t>
  </si>
  <si>
    <t>Definite-lived intangible assets, Amortization Period</t>
  </si>
  <si>
    <t>23 years</t>
  </si>
  <si>
    <t>Customer relationships</t>
  </si>
  <si>
    <t>15 years</t>
  </si>
  <si>
    <t>Changes in Carrying Amounts of Goodwill (Detail) - USD ($) $ in Thousands</t>
  </si>
  <si>
    <t>Goodwill [Line Items]</t>
  </si>
  <si>
    <t>Balance - Beginning</t>
  </si>
  <si>
    <t>Currency translation adjustment</t>
  </si>
  <si>
    <t>Balance - Ending</t>
  </si>
  <si>
    <t>Summary of Warranty Provision (Detail) $ in Thousands</t>
  </si>
  <si>
    <t>Jun. 30, 2015USD ($)</t>
  </si>
  <si>
    <t>Product Warranty Liability [Line Items]</t>
  </si>
  <si>
    <t>Balance - Beginning of the year</t>
  </si>
  <si>
    <t>Provisions for new warranties issued</t>
  </si>
  <si>
    <t>Changes in provision for preexisting warranties</t>
  </si>
  <si>
    <t>Deduction for payments made</t>
  </si>
  <si>
    <t>Balance - End of year</t>
  </si>
  <si>
    <t>Summary of Debt (Detail) - USD ($) $ in Thousands</t>
  </si>
  <si>
    <t>7.875% Senior Secured Notes due 2019</t>
  </si>
  <si>
    <t>Debt Instrument [Line Items]</t>
  </si>
  <si>
    <t>Total senior notes</t>
  </si>
  <si>
    <t>Debt and Credit Facilities - Additional Information (Detail) - USD ($)</t>
  </si>
  <si>
    <t>Bank of America, N.A.</t>
  </si>
  <si>
    <t>Minimum amount of borrowing availability under revolving credit facility</t>
  </si>
  <si>
    <t>Revolving Credit Facility</t>
  </si>
  <si>
    <t>Amortization of deferred fees relating to revolving credit facility and notes</t>
  </si>
  <si>
    <t>Outstanding letters of credit</t>
  </si>
  <si>
    <t>Availability of borrowing</t>
  </si>
  <si>
    <t>Capital stock of direct domestic subsidiaries</t>
  </si>
  <si>
    <t>100.00%</t>
  </si>
  <si>
    <t>Capital stock of foreign subsidiary</t>
  </si>
  <si>
    <t>65.00%</t>
  </si>
  <si>
    <t>Commitment fee to lenders unused amounts, percentage</t>
  </si>
  <si>
    <t>0.25%</t>
  </si>
  <si>
    <t>Debt Instrument, Restrictive Covenants</t>
  </si>
  <si>
    <t>The Second ARLS Agreement contains customary events of default, including, without limitation, nonpayment of obligations under the revolving credit facility when due; material inaccuracy of representations and warranties; violation of covenants in the Second ARLS Agreement and certain other documents executed in connection therewith; breach or default of agreements related to debt in excess of $5.0 million that could result in acceleration of that debt; revocation or attempted revocation of guarantees; denial of the validity or enforceability of the loan documents or failure of the loan documents to be in full force and effect; certain judgments in excess of $2.0 million; the inability of an obligor to conduct any material part of its business due to governmental intervention, loss of any material license, permit, lease or agreement necessary to the business; cessation of an obligor’s business for a material period of time; impairment of collateral through condemnation proceedings; certain events of bankruptcy or insolvency; certain Employee Retirement Income Securities Act events; and a change in control of the Company. Certain of the defaults are subject to exceptions, materiality qualifiers, grace periods and baskets customary for credit facilities of this type.</t>
  </si>
  <si>
    <t>Revolving Credit Facility | Bank of America, N.A.</t>
  </si>
  <si>
    <t>Loan and security agreement, Initiation date</t>
  </si>
  <si>
    <t>Nov. 15,
		2013</t>
  </si>
  <si>
    <t>Maturity of revolving credit facility</t>
  </si>
  <si>
    <t>Nov. 15,
		2018</t>
  </si>
  <si>
    <t>Fixed charge coverage ratio</t>
  </si>
  <si>
    <t>Revolving credit facility</t>
  </si>
  <si>
    <t>Revolving credit facility, additional capacity</t>
  </si>
  <si>
    <t>Letter of Credit</t>
  </si>
  <si>
    <t>Minimum remaining borrowing capacity to avoid fixed charge coverage ratio covenant</t>
  </si>
  <si>
    <t>Continuance to comply with the requirements of borrowing availability for consecutive days</t>
  </si>
  <si>
    <t>60 days</t>
  </si>
  <si>
    <t>Percentage of interest on Senior Secured Notes</t>
  </si>
  <si>
    <t>7.875%</t>
  </si>
  <si>
    <t>Senior Secured Notes, Maturity date</t>
  </si>
  <si>
    <t>Apr. 15,
		2019</t>
  </si>
  <si>
    <t>Pledge of capital stock of company domestic subsidiaries</t>
  </si>
  <si>
    <t>Voting capital of each foreign subsidiary</t>
  </si>
  <si>
    <t>Redemption price as percentage of principal amount in case of change of control</t>
  </si>
  <si>
    <t>101.00%</t>
  </si>
  <si>
    <t>Debt Instrument Redemption Price (Detail) - 7.875% Senior Secured Notes due 2019</t>
  </si>
  <si>
    <t>Debt Instrument, Redemption [Line Items]</t>
  </si>
  <si>
    <t>103.938%</t>
  </si>
  <si>
    <t>101.969%</t>
  </si>
  <si>
    <t>2017 and thereafter</t>
  </si>
  <si>
    <t>Margin for Borrowings under Revolving Credit Facility (Detail) - Jun. 30, 2015 - USD ($)</t>
  </si>
  <si>
    <t>Average Daily Availability</t>
  </si>
  <si>
    <t>Level III | Revolving Credit Facility | Minimum</t>
  </si>
  <si>
    <t>Level III | Domestic Base Rate</t>
  </si>
  <si>
    <t>Loans Rate</t>
  </si>
  <si>
    <t>0.50%</t>
  </si>
  <si>
    <t>Level III | London Interbank Offered Rate</t>
  </si>
  <si>
    <t>1.50%</t>
  </si>
  <si>
    <t>Level II | Revolving Credit Facility | Minimum</t>
  </si>
  <si>
    <t>Level II | Revolving Credit Facility | Maximum</t>
  </si>
  <si>
    <t>Level II | Domestic Base Rate</t>
  </si>
  <si>
    <t>0.75%</t>
  </si>
  <si>
    <t>Level II | London Interbank Offered Rate</t>
  </si>
  <si>
    <t>1.75%</t>
  </si>
  <si>
    <t>Level I | Revolving Credit Facility | Maximum</t>
  </si>
  <si>
    <t>Level I | Domestic Base Rate</t>
  </si>
  <si>
    <t>1.00%</t>
  </si>
  <si>
    <t>Level I | London Interbank Offered Rate</t>
  </si>
  <si>
    <t>2.00%</t>
  </si>
  <si>
    <t>Income Taxes - Additional Information (Detail) - USD ($) $ in Thousands</t>
  </si>
  <si>
    <t>Income Tax Disclosure [Line Items]</t>
  </si>
  <si>
    <t>Unrecognized tax benefits related to various federal and state income tax positions</t>
  </si>
  <si>
    <t>Accrued for the payment of interest and penalties</t>
  </si>
  <si>
    <t>Accrued interest and penalties are included in the unrecognized tax benefits</t>
  </si>
  <si>
    <t>Unrecognized tax reserves, interest and penalties to be released due to statute of limitations</t>
  </si>
  <si>
    <t>Segment Reporting Information (Detail) - USD ($) $ in Thousands</t>
  </si>
  <si>
    <t>Segment Reporting Information [Line Items]</t>
  </si>
  <si>
    <t>Depreciation and Amortization Expense</t>
  </si>
  <si>
    <t>Selling, General &amp; Administrative Expenses</t>
  </si>
  <si>
    <t>Operating Income (Loss)</t>
  </si>
  <si>
    <t>Capital Expenditures</t>
  </si>
  <si>
    <t>Other Items</t>
  </si>
  <si>
    <t>[2]</t>
  </si>
  <si>
    <t>[3]</t>
  </si>
  <si>
    <t>[4]</t>
  </si>
  <si>
    <t>External Revenues</t>
  </si>
  <si>
    <t>Global Truck And Bus</t>
  </si>
  <si>
    <t>Global Truck And Bus | External Revenues</t>
  </si>
  <si>
    <t>Global Truck And Bus | Intersegment Revenues</t>
  </si>
  <si>
    <t>Global Construction And Agriculture</t>
  </si>
  <si>
    <t>Global Construction And Agriculture | External Revenues</t>
  </si>
  <si>
    <t>Global Construction And Agriculture | Intersegment Revenues</t>
  </si>
  <si>
    <t>Corporate/Other</t>
  </si>
  <si>
    <t>Corporate/Other | Intersegment Revenues</t>
  </si>
  <si>
    <t>Other items include costs associated with plant closures, including employee severance and retention costs, lease cancellation costs, building repairs and costs to transfer equipment of $0.5 million in the GTB Segment.</t>
  </si>
  <si>
    <t>Other items include costs associated with plant closures, including employee severance and retention costs, lease cancellation costs, building repairs and costs to transfer equipment of $0.1 million in the GTB Segment.</t>
  </si>
  <si>
    <t>Other items include costs associated with plant closures, including employee severance and retention costs, lease cancellation costs, building repairs and costs to transfer equipment of $1.1 million in the GTB Segment.</t>
  </si>
  <si>
    <t>Other items include costs associated with plant closures, including employee severance and retention costs, lease cancellation costs, building repairs and costs to transfer equipment of $0.5 million in the GTB Segment. The GTB Segment includes a loss on the sale of a manufacturing facility of $0.8 million in Norwalk, Ohio.</t>
  </si>
  <si>
    <t>Segment Reporting Information (Parenthetical) (Detail) - USD ($) $ in Thousands</t>
  </si>
  <si>
    <t>Loss on sale of a manufacturing facility</t>
  </si>
  <si>
    <t>Equipment transfer expense</t>
  </si>
  <si>
    <t>Notional Amount of Foreign Exchange Contracts (Detail) - USD ($)</t>
  </si>
  <si>
    <t>Foreign Exchange Buy Contract</t>
  </si>
  <si>
    <t>Derivative [Line Items]</t>
  </si>
  <si>
    <t>U.S.Dollar Equivalent</t>
  </si>
  <si>
    <t>Fair Value</t>
  </si>
  <si>
    <t>Foreign Exchange Sell Contract</t>
  </si>
  <si>
    <t>Fair Value and Presentation in Consolidated Balance Sheets for Derivatives non of which are Designated as Accounting Hedges (Detail) - Foreign Exchange Contracts - USD ($) $ in Thousands</t>
  </si>
  <si>
    <t>Other Current Assets</t>
  </si>
  <si>
    <t>Asset Derivatives, Fair Value</t>
  </si>
  <si>
    <t>Accrued Liabilities</t>
  </si>
  <si>
    <t>Liability Derivatives, Fair Value</t>
  </si>
  <si>
    <t>Effect of Derivative Instruments on Consolidated Statements of Income (Loss) for Derivatives Not Designated as Accounting Hedges (Detail) - USD ($) $ in Thousands</t>
  </si>
  <si>
    <t>Foreign Exchange Contracts | Cost of Revenues | Not Designated as Hedging Instrument</t>
  </si>
  <si>
    <t>Derivative Instruments, Gain (Loss) [Line Items]</t>
  </si>
  <si>
    <t>Amount of (Loss) Gain Recognized in Income on Derivatives</t>
  </si>
  <si>
    <t>Accumulated Other Comprehensive Loss (Detail) - USD ($) $ in Thousands</t>
  </si>
  <si>
    <t>Accumulated Other Comprehensive Income (Loss) [Line Items]</t>
  </si>
  <si>
    <t>Beginning balance</t>
  </si>
  <si>
    <t>Net current period change</t>
  </si>
  <si>
    <t>Ending balance</t>
  </si>
  <si>
    <t>Foreign currency items</t>
  </si>
  <si>
    <t>Pension and postretirement benefits plans</t>
  </si>
  <si>
    <t>Reclassification adjustments for losses reclassified into income</t>
  </si>
  <si>
    <t>Accumulated other comprehensive income</t>
  </si>
  <si>
    <t>Related Tax Effects Allocated to Each Component of Accumulated Other Comprehensive Loss (Detail) - USD ($) $ in Thousands</t>
  </si>
  <si>
    <t>Retirement benefits adjustment, before tax amount</t>
  </si>
  <si>
    <t>Cumulative translation adjustment, before tax amount</t>
  </si>
  <si>
    <t>Total other comprehensive income (loss), before tax amount</t>
  </si>
  <si>
    <t>Retirement benefits adjustment, tax</t>
  </si>
  <si>
    <t>Cumulative translation adjustment, tax</t>
  </si>
  <si>
    <t>Total other comprehensive income (loss), tax</t>
  </si>
  <si>
    <t>Retirement benefits adjustment, after tax amount</t>
  </si>
  <si>
    <t>Cumulative translation adjustment, after tax amount</t>
  </si>
  <si>
    <t>Total other comprehensive income (loss)</t>
  </si>
  <si>
    <t>Pension and Other Post-Retirement Benefit Plans (Detail) - USD ($) $ in Thousands</t>
  </si>
  <si>
    <t>U.S. Pension Plans</t>
  </si>
  <si>
    <t>Defined Benefit Plan Disclosure [Line Items]</t>
  </si>
  <si>
    <t>Service cost</t>
  </si>
  <si>
    <t>Interest cost</t>
  </si>
  <si>
    <t>Expected return on plan assets</t>
  </si>
  <si>
    <t>Recognized actuarial loss (gain)</t>
  </si>
  <si>
    <t>Net periodic benefit cost</t>
  </si>
  <si>
    <t>Non-U.S. Pension Plans</t>
  </si>
  <si>
    <t>Other Post-Retirement Benefit Plans</t>
  </si>
  <si>
    <t>Amortization of prior service cost</t>
  </si>
  <si>
    <t>Pension and Other Post-Retirement Benefit Plans - Additional Information (Detail) $ in Millions</t>
  </si>
  <si>
    <t>Expected contribution to pension plans and post-retirement benefit plans</t>
  </si>
  <si>
    <t>Contributions made to pension plans</t>
  </si>
  <si>
    <t>Purchase of Minority Interest - Additional Information (Detail) - USD ($) $ in Thousands</t>
  </si>
  <si>
    <t>1 Months Ended</t>
  </si>
  <si>
    <t>Dec. 31, 2012</t>
  </si>
  <si>
    <t>Dec. 31, 2011</t>
  </si>
  <si>
    <t>Noncontrolling Interest [Line Items]</t>
  </si>
  <si>
    <t>Percentage of ownership on joint venture by parent</t>
  </si>
  <si>
    <t>99.74%</t>
  </si>
  <si>
    <t>90.00%</t>
  </si>
  <si>
    <t>Percentage of ownership on joint venture by Hema</t>
  </si>
  <si>
    <t>0.26%</t>
  </si>
  <si>
    <t>10.00%</t>
  </si>
  <si>
    <t>Percentage of ownership on joint venture acquired from Hema</t>
  </si>
  <si>
    <t>Payments made to purchase remaining ownership in joint venture</t>
  </si>
</sst>
</file>

<file path=xl/styles.xml><?xml version="1.0" encoding="utf-8"?>
<styleSheet xmlns="http://schemas.openxmlformats.org/spreadsheetml/2006/main">
  <numFmts count="12">
    <numFmt formatCode="_(&quot;$ &quot;#,##0_);_(&quot;$ &quot;(#,##0)" numFmtId="165"/>
    <numFmt formatCode="_(&quot;$ &quot;#,##0.00_);_(&quot;$ &quot;(#,##0.00)" numFmtId="166"/>
    <numFmt formatCode="_(&quot;Level &quot;#,##0_);_(&quot;Level &quot;(#,##0)" numFmtId="167"/>
    <numFmt formatCode="_(&quot;$ &quot;#,##0.0_);_(&quot;$ &quot;(#,##0.0)" numFmtId="168"/>
    <numFmt formatCode="_(&quot;November &quot;#,##0_);_(&quot;November &quot;(#,##0)" numFmtId="169"/>
    <numFmt formatCode="_(&quot;August &quot;#,##0_);_(&quot;August &quot;(#,##0)" numFmtId="170"/>
    <numFmt formatCode="_(&quot;January &quot;#,##0_);_(&quot;January &quot;(#,##0)" numFmtId="171"/>
    <numFmt formatCode="_(&quot;March &quot;#,##0_);_(&quot;March &quot;(#,##0)" numFmtId="172"/>
    <numFmt formatCode="_(&quot;May &quot;#,##0_);_(&quot;May &quot;(#,##0)" numFmtId="173"/>
    <numFmt formatCode="_(&quot;September &quot;#,##0_);_(&quot;September &quot;(#,##0)" numFmtId="174"/>
    <numFmt formatCode="_(&quot;October &quot;#,##0_);_(&quot;October &quot;(#,##0)" numFmtId="175"/>
    <numFmt formatCode="_(&quot;April &quot;#,##0_);_(&quot;April &quot;(#,##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290900</v>
      </c>
    </row>
    <row spans="1:3" r="12">
      <c s="4" r="A12" t="s">
        <v>19</v>
      </c>
      <c s="4" r="B12" t="s">
        <v>20</v>
      </c>
    </row>
    <row spans="1:3" r="13">
      <c s="4" r="A13" t="s">
        <v>21</v>
      </c>
      <c s="4" r="B13" t="s">
        <v>22</v>
      </c>
    </row>
    <row spans="1:3" r="14">
      <c s="4" r="A14" t="s">
        <v>23</v>
      </c>
      <c s="5" r="C14" t="n">
        <v>301063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149</v>
      </c>
      <c s="2" r="B1" t="s">
        <v>1</v>
      </c>
    </row>
    <row spans="1:2" r="2">
      <c s="2" r="B2" t="s">
        <v>2</v>
      </c>
    </row>
    <row spans="1:2" r="3">
      <c s="4" r="A3" t="s">
        <v>149</v>
      </c>
      <c s="4" r="B3"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151</v>
      </c>
      <c s="2" r="B1" t="s">
        <v>1</v>
      </c>
    </row>
    <row spans="1:2" r="2">
      <c s="2" r="B2" t="s">
        <v>2</v>
      </c>
    </row>
    <row spans="1:2" r="3">
      <c s="4" r="A3" t="s">
        <v>151</v>
      </c>
      <c s="4" r="B3"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153</v>
      </c>
      <c s="2" r="B1" t="s">
        <v>1</v>
      </c>
    </row>
    <row spans="1:2" r="2">
      <c s="2" r="B2" t="s">
        <v>2</v>
      </c>
    </row>
    <row spans="1:2" r="3">
      <c s="4" r="A3" t="s">
        <v>153</v>
      </c>
      <c s="4" r="B3"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155</v>
      </c>
      <c s="2" r="B1" t="s">
        <v>1</v>
      </c>
    </row>
    <row spans="1:2" r="2">
      <c s="2" r="B2" t="s">
        <v>2</v>
      </c>
    </row>
    <row spans="1:2" r="3">
      <c s="4" r="A3" t="s">
        <v>155</v>
      </c>
      <c s="4" r="B3"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r="A1" t="s">
        <v>157</v>
      </c>
      <c s="2" r="B1" t="s">
        <v>1</v>
      </c>
    </row>
    <row spans="1:2" r="2">
      <c s="2" r="B2" t="s">
        <v>2</v>
      </c>
    </row>
    <row spans="1:2" r="3">
      <c s="4" r="A3" t="s">
        <v>157</v>
      </c>
      <c s="4" r="B3"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r="A1" t="s">
        <v>29</v>
      </c>
      <c s="2" r="B1" t="s">
        <v>1</v>
      </c>
    </row>
    <row spans="1:2" r="2">
      <c s="2" r="B2" t="s">
        <v>2</v>
      </c>
    </row>
    <row spans="1:2" r="3">
      <c s="4" r="A3" t="s">
        <v>29</v>
      </c>
      <c s="4" r="B3"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160</v>
      </c>
      <c s="2" r="B1" t="s">
        <v>1</v>
      </c>
    </row>
    <row spans="1:2" r="2">
      <c s="2" r="B2" t="s">
        <v>2</v>
      </c>
    </row>
    <row spans="1:2" r="3">
      <c s="4" r="A3" t="s">
        <v>160</v>
      </c>
      <c s="4" r="B3"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62</v>
      </c>
      <c s="2" r="B1" t="s">
        <v>1</v>
      </c>
    </row>
    <row spans="1:2" r="2">
      <c s="2" r="B2" t="s">
        <v>2</v>
      </c>
    </row>
    <row spans="1:2" r="3">
      <c s="4" r="A3" t="s">
        <v>162</v>
      </c>
      <c s="4" r="B3"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164</v>
      </c>
      <c s="2" r="B1" t="s">
        <v>1</v>
      </c>
    </row>
    <row spans="1:2" r="2">
      <c s="2" r="B2" t="s">
        <v>2</v>
      </c>
    </row>
    <row spans="1:2" r="3">
      <c s="4" r="A3" t="s">
        <v>164</v>
      </c>
      <c s="4" r="B3"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166</v>
      </c>
      <c s="2" r="B1" t="s">
        <v>1</v>
      </c>
    </row>
    <row spans="1:2" r="2">
      <c s="2" r="B2" t="s">
        <v>2</v>
      </c>
    </row>
    <row spans="1:2" r="3">
      <c s="4" r="A3" t="s">
        <v>166</v>
      </c>
      <c s="4" r="B3"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88597</v>
      </c>
      <c s="7" r="C3" t="n">
        <v>70091</v>
      </c>
    </row>
    <row spans="1:3" r="4">
      <c s="4" r="A4" t="s">
        <v>28</v>
      </c>
      <c s="5" r="B4" t="n">
        <v>154618</v>
      </c>
      <c s="5" r="C4" t="n">
        <v>139912</v>
      </c>
    </row>
    <row spans="1:3" r="5">
      <c s="4" r="A5" t="s">
        <v>29</v>
      </c>
      <c s="5" r="B5" t="n">
        <v>81697</v>
      </c>
      <c s="5" r="C5" t="n">
        <v>83776</v>
      </c>
    </row>
    <row spans="1:3" r="6">
      <c s="4" r="A6" t="s">
        <v>30</v>
      </c>
      <c s="5" r="B6" t="n">
        <v>9291</v>
      </c>
      <c s="5" r="C6" t="n">
        <v>9142</v>
      </c>
    </row>
    <row spans="1:3" r="7">
      <c s="4" r="A7" t="s">
        <v>31</v>
      </c>
      <c s="5" r="B7" t="n">
        <v>12640</v>
      </c>
      <c s="5" r="C7" t="n">
        <v>6351</v>
      </c>
    </row>
    <row spans="1:3" r="8">
      <c s="4" r="A8" t="s">
        <v>32</v>
      </c>
      <c s="5" r="B8" t="n">
        <v>346843</v>
      </c>
      <c s="5" r="C8" t="n">
        <v>309272</v>
      </c>
    </row>
    <row spans="1:3" r="9">
      <c s="4" r="A9" t="s">
        <v>33</v>
      </c>
      <c s="5" r="B9" t="n">
        <v>72269</v>
      </c>
      <c s="5" r="C9" t="n">
        <v>73462</v>
      </c>
    </row>
    <row spans="1:3" r="10">
      <c s="4" r="A10" t="s">
        <v>34</v>
      </c>
      <c s="5" r="B10" t="n">
        <v>8048</v>
      </c>
      <c s="5" r="C10" t="n">
        <v>8056</v>
      </c>
    </row>
    <row spans="1:3" r="11">
      <c s="4" r="A11" t="s">
        <v>35</v>
      </c>
      <c s="5" r="B11" t="n">
        <v>17861</v>
      </c>
      <c s="5" r="C11" t="n">
        <v>18589</v>
      </c>
    </row>
    <row spans="1:3" r="12">
      <c s="4" r="A12" t="s">
        <v>30</v>
      </c>
      <c s="5" r="B12" t="n">
        <v>19625</v>
      </c>
      <c s="5" r="C12" t="n">
        <v>23234</v>
      </c>
    </row>
    <row spans="1:3" r="13">
      <c s="4" r="A13" t="s">
        <v>36</v>
      </c>
      <c s="5" r="B13" t="n">
        <v>8568</v>
      </c>
      <c s="5" r="C13" t="n">
        <v>9400</v>
      </c>
    </row>
    <row spans="1:3" r="14">
      <c s="4" r="A14" t="s">
        <v>37</v>
      </c>
      <c s="5" r="B14" t="n">
        <v>473214</v>
      </c>
      <c s="5" r="C14" t="n">
        <v>442013</v>
      </c>
    </row>
    <row spans="1:3" r="15">
      <c s="3" r="A15" t="s">
        <v>38</v>
      </c>
    </row>
    <row spans="1:3" r="16">
      <c s="4" r="A16" t="s">
        <v>39</v>
      </c>
      <c s="5" r="B16" t="n">
        <v>89668</v>
      </c>
      <c s="5" r="C16" t="n">
        <v>70826</v>
      </c>
    </row>
    <row spans="1:3" r="17">
      <c s="4" r="A17" t="s">
        <v>40</v>
      </c>
      <c s="5" r="B17" t="n">
        <v>43523</v>
      </c>
      <c s="5" r="C17" t="n">
        <v>36686</v>
      </c>
    </row>
    <row spans="1:3" r="18">
      <c s="4" r="A18" t="s">
        <v>41</v>
      </c>
      <c s="5" r="B18" t="n">
        <v>133191</v>
      </c>
      <c s="5" r="C18" t="n">
        <v>107512</v>
      </c>
    </row>
    <row spans="1:3" r="19">
      <c s="4" r="A19" t="s">
        <v>42</v>
      </c>
      <c s="5" r="B19" t="n">
        <v>250000</v>
      </c>
      <c s="5" r="C19" t="n">
        <v>250000</v>
      </c>
    </row>
    <row spans="1:3" r="20">
      <c s="4" r="A20" t="s">
        <v>43</v>
      </c>
      <c s="5" r="B20" t="n">
        <v>22159</v>
      </c>
      <c s="5" r="C20" t="n">
        <v>23356</v>
      </c>
    </row>
    <row spans="1:3" r="21">
      <c s="4" r="A21" t="s">
        <v>44</v>
      </c>
      <c s="5" r="B21" t="n">
        <v>3486</v>
      </c>
      <c s="5" r="C21" t="n">
        <v>2309</v>
      </c>
    </row>
    <row spans="1:3" r="22">
      <c s="4" r="A22" t="s">
        <v>45</v>
      </c>
      <c s="7" r="B22" t="n">
        <v>408836</v>
      </c>
      <c s="7" r="C22" t="n">
        <v>383177</v>
      </c>
    </row>
    <row spans="1:3" r="23">
      <c s="3" r="A23" t="s">
        <v>46</v>
      </c>
    </row>
    <row spans="1:3" r="24">
      <c s="4" r="A24" t="s">
        <v>47</v>
      </c>
    </row>
    <row spans="1:3" r="25">
      <c s="4" r="A25" t="s">
        <v>48</v>
      </c>
      <c s="7" r="B25" t="n">
        <v>296</v>
      </c>
      <c s="7" r="C25" t="n">
        <v>296</v>
      </c>
    </row>
    <row spans="1:3" r="26">
      <c s="4" r="A26" t="s">
        <v>49</v>
      </c>
      <c s="5" r="B26" t="n">
        <v>-6622</v>
      </c>
      <c s="5" r="C26" t="n">
        <v>-6622</v>
      </c>
    </row>
    <row spans="1:3" r="27">
      <c s="4" r="A27" t="s">
        <v>50</v>
      </c>
      <c s="5" r="B27" t="n">
        <v>233346</v>
      </c>
      <c s="5" r="C27" t="n">
        <v>231907</v>
      </c>
    </row>
    <row spans="1:3" r="28">
      <c s="4" r="A28" t="s">
        <v>51</v>
      </c>
      <c s="5" r="B28" t="n">
        <v>-122695</v>
      </c>
      <c s="5" r="C28" t="n">
        <v>-129492</v>
      </c>
    </row>
    <row spans="1:3" r="29">
      <c s="4" r="A29" t="s">
        <v>52</v>
      </c>
      <c s="5" r="B29" t="n">
        <v>-39947</v>
      </c>
      <c s="5" r="C29" t="n">
        <v>-37288</v>
      </c>
    </row>
    <row spans="1:3" r="30">
      <c s="4" r="A30" t="s">
        <v>53</v>
      </c>
      <c s="5" r="B30" t="n">
        <v>64378</v>
      </c>
      <c s="5" r="C30" t="n">
        <v>58801</v>
      </c>
    </row>
    <row spans="1:3" r="31">
      <c s="4" r="A31" t="s">
        <v>54</v>
      </c>
      <c s="5" r="C31" t="n">
        <v>35</v>
      </c>
    </row>
    <row spans="1:3" r="32">
      <c s="4" r="A32" t="s">
        <v>55</v>
      </c>
      <c s="5" r="B32" t="n">
        <v>64378</v>
      </c>
      <c s="5" r="C32" t="n">
        <v>58836</v>
      </c>
    </row>
    <row spans="1:3" r="33">
      <c s="4" r="A33" t="s">
        <v>56</v>
      </c>
      <c s="7" r="B33" t="n">
        <v>473214</v>
      </c>
      <c s="7" r="C33" t="n">
        <v>4420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168</v>
      </c>
      <c s="2" r="B1" t="s">
        <v>1</v>
      </c>
    </row>
    <row spans="1:2" r="2">
      <c s="2" r="B2" t="s">
        <v>2</v>
      </c>
    </row>
    <row spans="1:2" r="3">
      <c s="4" r="A3" t="s">
        <v>168</v>
      </c>
      <c s="4" r="B3"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r="A1" t="s">
        <v>170</v>
      </c>
      <c s="2" r="B1" t="s">
        <v>1</v>
      </c>
    </row>
    <row spans="1:2" r="2">
      <c s="2" r="B2" t="s">
        <v>2</v>
      </c>
    </row>
    <row spans="1:2" r="3">
      <c s="4" r="A3" t="s">
        <v>170</v>
      </c>
      <c s="4" r="B3"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r="A1" t="s">
        <v>172</v>
      </c>
      <c s="2" r="B1" t="s">
        <v>1</v>
      </c>
    </row>
    <row spans="1:2" r="2">
      <c s="2" r="B2" t="s">
        <v>2</v>
      </c>
    </row>
    <row spans="1:2" r="3">
      <c s="4" r="A3" t="s">
        <v>172</v>
      </c>
      <c s="4" r="B3"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s="1" r="A1" t="s">
        <v>174</v>
      </c>
      <c s="2" r="B1" t="s">
        <v>1</v>
      </c>
    </row>
    <row spans="1:2" r="2">
      <c s="2" r="B2" t="s">
        <v>2</v>
      </c>
    </row>
    <row spans="1:2" r="3">
      <c s="4" r="A3" t="s">
        <v>174</v>
      </c>
      <c s="4" r="B3"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76</v>
      </c>
      <c s="2" r="B1" t="s">
        <v>1</v>
      </c>
    </row>
    <row spans="1:2" r="2">
      <c s="2" r="B2" t="s">
        <v>2</v>
      </c>
    </row>
    <row spans="1:2" r="3">
      <c s="4" r="A3" t="s">
        <v>176</v>
      </c>
      <c s="4" r="B3"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78</v>
      </c>
      <c s="2" r="B1" t="s">
        <v>1</v>
      </c>
    </row>
    <row spans="1:2" r="2">
      <c s="2" r="B2" t="s">
        <v>2</v>
      </c>
    </row>
    <row spans="1:2" r="3">
      <c s="4" r="A3" t="s">
        <v>179</v>
      </c>
      <c s="4" r="B3" t="s">
        <v>180</v>
      </c>
    </row>
    <row spans="1:2" r="4">
      <c s="4" r="A4" t="s">
        <v>181</v>
      </c>
      <c s="4" r="B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83</v>
      </c>
      <c s="2" r="B1" t="s">
        <v>1</v>
      </c>
    </row>
    <row spans="1:2" r="2">
      <c s="2" r="B2" t="s">
        <v>2</v>
      </c>
    </row>
    <row spans="1:2" r="3">
      <c s="4" r="A3" t="s">
        <v>184</v>
      </c>
      <c s="4" r="B3"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86</v>
      </c>
      <c s="2" r="B1" t="s">
        <v>1</v>
      </c>
    </row>
    <row spans="1:2" r="2">
      <c s="2" r="B2" t="s">
        <v>2</v>
      </c>
    </row>
    <row spans="1:2" r="3">
      <c s="4" r="A3" t="s">
        <v>187</v>
      </c>
      <c s="4" r="B3" t="s">
        <v>188</v>
      </c>
    </row>
    <row spans="1:2" r="4">
      <c s="4" r="A4" t="s">
        <v>189</v>
      </c>
      <c s="4" r="B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r="A1" t="s">
        <v>191</v>
      </c>
      <c s="2" r="B1" t="s">
        <v>1</v>
      </c>
    </row>
    <row spans="1:2" r="2">
      <c s="2" r="B2" t="s">
        <v>2</v>
      </c>
    </row>
    <row spans="1:2" r="3">
      <c s="4" r="A3" t="s">
        <v>192</v>
      </c>
      <c s="4" r="B3"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194</v>
      </c>
      <c s="2" r="B1" t="s">
        <v>1</v>
      </c>
    </row>
    <row spans="1:2" r="2">
      <c s="2" r="B2" t="s">
        <v>2</v>
      </c>
    </row>
    <row spans="1:2" r="3">
      <c s="4" r="A3" t="s">
        <v>29</v>
      </c>
      <c s="4" r="B3"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7</v>
      </c>
      <c s="2" r="B1" t="s">
        <v>2</v>
      </c>
      <c s="2" r="C1" t="s">
        <v>25</v>
      </c>
    </row>
    <row spans="1:3" r="2">
      <c s="4" r="A2" t="s">
        <v>58</v>
      </c>
      <c s="7" r="B2" t="n">
        <v>2881</v>
      </c>
      <c s="7" r="C2" t="n">
        <v>2808</v>
      </c>
    </row>
    <row spans="1:3" r="3">
      <c s="4" r="A3" t="s">
        <v>59</v>
      </c>
      <c s="5" r="B3" t="n">
        <v>130661</v>
      </c>
      <c s="5" r="C3" t="n">
        <v>123831</v>
      </c>
    </row>
    <row spans="1:3" r="4">
      <c s="4" r="A4" t="s">
        <v>60</v>
      </c>
      <c s="7" r="B4" t="n">
        <v>6269</v>
      </c>
      <c s="7" r="C4" t="n">
        <v>5613</v>
      </c>
    </row>
    <row spans="1:3" r="5">
      <c s="4" r="A5" t="s">
        <v>61</v>
      </c>
      <c s="8" r="B5" t="n">
        <v>0.01</v>
      </c>
      <c s="8" r="C5" t="n">
        <v>0.01</v>
      </c>
    </row>
    <row spans="1:3" r="6">
      <c s="4" r="A6" t="s">
        <v>62</v>
      </c>
      <c s="5" r="B6" t="n">
        <v>5000000</v>
      </c>
      <c s="5" r="C6" t="n">
        <v>5000000</v>
      </c>
    </row>
    <row spans="1:3" r="7">
      <c s="4" r="A7" t="s">
        <v>63</v>
      </c>
      <c s="5" r="B7" t="n">
        <v>0</v>
      </c>
      <c s="5" r="C7" t="n">
        <v>0</v>
      </c>
    </row>
    <row spans="1:3" r="8">
      <c s="4" r="A8" t="s">
        <v>64</v>
      </c>
      <c s="5" r="B8" t="n">
        <v>0</v>
      </c>
      <c s="5" r="C8" t="n">
        <v>0</v>
      </c>
    </row>
    <row spans="1:3" r="9">
      <c s="4" r="A9" t="s">
        <v>65</v>
      </c>
      <c s="8" r="B9" t="n">
        <v>0.01</v>
      </c>
      <c s="8" r="C9" t="n">
        <v>0.01</v>
      </c>
    </row>
    <row spans="1:3" r="10">
      <c s="4" r="A10" t="s">
        <v>66</v>
      </c>
      <c s="5" r="B10" t="n">
        <v>60000000</v>
      </c>
      <c s="5" r="C10" t="n">
        <v>60000000</v>
      </c>
    </row>
    <row spans="1:3" r="11">
      <c s="4" r="A11" t="s">
        <v>67</v>
      </c>
      <c s="5" r="B11" t="n">
        <v>29148504</v>
      </c>
      <c s="5" r="C11" t="n">
        <v>29148504</v>
      </c>
    </row>
    <row spans="1:3" r="12">
      <c s="4" r="A12" t="s">
        <v>68</v>
      </c>
      <c s="5" r="B12" t="n">
        <v>29148504</v>
      </c>
      <c s="5" r="C12" t="n">
        <v>29148504</v>
      </c>
    </row>
    <row spans="1:3" r="13">
      <c s="4" r="A13" t="s">
        <v>69</v>
      </c>
      <c s="5" r="B13" t="n">
        <v>779484</v>
      </c>
      <c s="5" r="C13" t="n">
        <v>7794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6</v>
      </c>
      <c s="2" r="B1" t="s">
        <v>1</v>
      </c>
    </row>
    <row spans="1:2" r="2">
      <c s="2" r="B2" t="s">
        <v>2</v>
      </c>
    </row>
    <row spans="1:2" r="3">
      <c s="4" r="A3" t="s">
        <v>197</v>
      </c>
      <c s="4" r="B3" t="s">
        <v>198</v>
      </c>
    </row>
    <row spans="1:2" r="4">
      <c s="4" r="A4" t="s">
        <v>199</v>
      </c>
      <c s="4" r="B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201</v>
      </c>
      <c s="2" r="B1" t="s">
        <v>1</v>
      </c>
    </row>
    <row spans="1:2" r="2">
      <c s="2" r="B2" t="s">
        <v>2</v>
      </c>
    </row>
    <row spans="1:2" r="3">
      <c s="4" r="A3" t="s">
        <v>202</v>
      </c>
      <c s="4" r="B3" t="s">
        <v>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04</v>
      </c>
      <c s="2" r="B1" t="s">
        <v>1</v>
      </c>
    </row>
    <row spans="1:2" r="2">
      <c s="2" r="B2" t="s">
        <v>2</v>
      </c>
    </row>
    <row spans="1:2" r="3">
      <c s="4" r="A3" t="s">
        <v>205</v>
      </c>
      <c s="4" r="B3" t="s">
        <v>206</v>
      </c>
    </row>
    <row spans="1:2" r="4">
      <c s="4" r="A4" t="s">
        <v>207</v>
      </c>
      <c s="4" r="B4" t="s">
        <v>208</v>
      </c>
    </row>
    <row spans="1:2" r="5">
      <c s="4" r="A5" t="s">
        <v>209</v>
      </c>
      <c s="4" r="B5"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211</v>
      </c>
      <c s="2" r="B1" t="s">
        <v>1</v>
      </c>
    </row>
    <row spans="1:2" r="2">
      <c s="2" r="B2" t="s">
        <v>2</v>
      </c>
    </row>
    <row spans="1:2" r="3">
      <c s="4" r="A3" t="s">
        <v>212</v>
      </c>
      <c s="4" r="B3"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4" r="A3" t="s">
        <v>215</v>
      </c>
      <c s="4" r="B3" t="s">
        <v>216</v>
      </c>
    </row>
    <row spans="1:2" r="4">
      <c s="4" r="A4" t="s">
        <v>217</v>
      </c>
      <c s="4" r="B4" t="s">
        <v>218</v>
      </c>
    </row>
    <row spans="1:2" r="5">
      <c s="4" r="A5" t="s">
        <v>219</v>
      </c>
      <c s="4" r="B5" t="s">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v>
      </c>
    </row>
    <row spans="1:2" r="3">
      <c s="4" r="A3" t="s">
        <v>222</v>
      </c>
      <c s="4" r="B3" t="s">
        <v>223</v>
      </c>
    </row>
    <row spans="1:2" r="4">
      <c s="4" r="A4" t="s">
        <v>224</v>
      </c>
      <c s="4" r="B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s="1" r="A1" t="s">
        <v>226</v>
      </c>
      <c s="2" r="B1" t="s">
        <v>1</v>
      </c>
    </row>
    <row spans="1:2" r="2">
      <c s="2" r="B2" t="s">
        <v>2</v>
      </c>
    </row>
    <row spans="1:2" r="3">
      <c s="4" r="A3" t="s">
        <v>227</v>
      </c>
      <c s="4" r="B3" t="s">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s>
  <sheetData>
    <row spans="1:4" r="1">
      <c s="1" r="A1" t="s">
        <v>229</v>
      </c>
      <c s="2" r="C1" t="s">
        <v>2</v>
      </c>
      <c s="2" r="D1" t="s">
        <v>25</v>
      </c>
    </row>
    <row spans="1:4" r="2">
      <c s="3" r="A2" t="s">
        <v>230</v>
      </c>
    </row>
    <row spans="1:4" r="3">
      <c s="4" r="A3" t="s">
        <v>231</v>
      </c>
      <c s="4" r="B3" t="s">
        <v>232</v>
      </c>
      <c s="7" r="C3" t="n">
        <v>316</v>
      </c>
      <c s="7" r="D3" t="n">
        <v>232</v>
      </c>
    </row>
    <row spans="1:4" r="4">
      <c s="4" r="A4" t="s">
        <v>233</v>
      </c>
      <c s="4" r="B4" t="s">
        <v>232</v>
      </c>
      <c s="5" r="C4" t="n">
        <v>601</v>
      </c>
      <c s="5" r="D4" t="n">
        <v>562</v>
      </c>
    </row>
    <row spans="1:4" r="5">
      <c s="9" r="A5" t="n">
        <v>2</v>
      </c>
    </row>
    <row spans="1:4" r="6">
      <c s="3" r="A6" t="s">
        <v>230</v>
      </c>
    </row>
    <row spans="1:4" r="7">
      <c s="4" r="A7" t="s">
        <v>231</v>
      </c>
      <c s="4" r="B7" t="s">
        <v>232</v>
      </c>
      <c s="5" r="C7" t="n">
        <v>316</v>
      </c>
      <c s="5" r="D7" t="n">
        <v>232</v>
      </c>
    </row>
    <row spans="1:4" r="8">
      <c s="4" r="A8" t="s">
        <v>233</v>
      </c>
      <c s="4" r="B8" t="s">
        <v>232</v>
      </c>
      <c s="7" r="C8" t="n">
        <v>601</v>
      </c>
      <c s="7" r="D8" t="n">
        <v>562</v>
      </c>
    </row>
    <row spans="1:4" r="9">
      <c t="n" r="A9"/>
    </row>
    <row spans="1:4" r="10">
      <c s="4" r="A10" t="s">
        <v>232</v>
      </c>
      <c s="4" r="B10" t="s">
        <v>234</v>
      </c>
    </row>
  </sheetData>
  <mergeCells count="3">
    <mergeCell ref="A1:B1"/>
    <mergeCell ref="A9:C9"/>
    <mergeCell ref="B10:C1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5</v>
      </c>
      <c s="2" r="B1" t="s">
        <v>2</v>
      </c>
      <c s="2" r="C1" t="s">
        <v>25</v>
      </c>
    </row>
    <row spans="1:3" r="2">
      <c s="3" r="A2" t="s">
        <v>236</v>
      </c>
    </row>
    <row spans="1:3" r="3">
      <c s="4" r="A3" t="s">
        <v>237</v>
      </c>
      <c s="7" r="B3" t="n">
        <v>250000</v>
      </c>
      <c s="7" r="C3" t="n">
        <v>250000</v>
      </c>
    </row>
    <row spans="1:3" r="4">
      <c s="4" r="A4" t="s">
        <v>238</v>
      </c>
      <c s="7" r="B4" t="n">
        <v>257500</v>
      </c>
      <c s="7" r="C4" t="n">
        <v>257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39</v>
      </c>
      <c s="2" r="B1" t="s">
        <v>71</v>
      </c>
      <c s="2" r="C1" t="s">
        <v>1</v>
      </c>
    </row>
    <row spans="1:4" r="2">
      <c s="2" r="B2" t="s">
        <v>2</v>
      </c>
      <c s="2" r="C2" t="s">
        <v>2</v>
      </c>
      <c s="2" r="D2" t="s">
        <v>72</v>
      </c>
    </row>
    <row spans="1:4" r="3">
      <c s="3" r="A3" t="s">
        <v>230</v>
      </c>
    </row>
    <row spans="1:4" r="4">
      <c s="4" r="A4" t="s">
        <v>240</v>
      </c>
      <c s="7" r="B4" t="n">
        <v>0</v>
      </c>
    </row>
    <row spans="1:4" r="5">
      <c s="4" r="A5" t="s">
        <v>129</v>
      </c>
      <c s="7" r="C5" t="n">
        <v>60000</v>
      </c>
      <c s="7" r="D5" t="n">
        <v>561000</v>
      </c>
    </row>
    <row spans="1:4" r="6">
      <c s="4" r="A6" t="s">
        <v>241</v>
      </c>
    </row>
    <row spans="1:4" r="7">
      <c s="3" r="A7" t="s">
        <v>230</v>
      </c>
    </row>
    <row spans="1:4" r="8">
      <c s="4" r="A8" t="s">
        <v>129</v>
      </c>
      <c s="5" r="D8" t="n">
        <v>600000</v>
      </c>
    </row>
    <row spans="1:4" r="9">
      <c s="4" r="A9" t="s">
        <v>242</v>
      </c>
    </row>
    <row spans="1:4" r="10">
      <c s="3" r="A10" t="s">
        <v>230</v>
      </c>
    </row>
    <row spans="1:4" r="11">
      <c s="4" r="A11" t="s">
        <v>240</v>
      </c>
      <c s="7" r="D11" t="n">
        <v>8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4" r="A3" t="s">
        <v>73</v>
      </c>
      <c s="7" r="B3" t="n">
        <v>217617</v>
      </c>
      <c s="7" r="C3" t="n">
        <v>215996</v>
      </c>
      <c s="7" r="D3" t="n">
        <v>437920</v>
      </c>
      <c s="7" r="E3" t="n">
        <v>414067</v>
      </c>
    </row>
    <row spans="1:5" r="4">
      <c s="4" r="A4" t="s">
        <v>74</v>
      </c>
      <c s="5" r="B4" t="n">
        <v>188111</v>
      </c>
      <c s="5" r="C4" t="n">
        <v>187811</v>
      </c>
      <c s="5" r="D4" t="n">
        <v>379340</v>
      </c>
      <c s="5" r="E4" t="n">
        <v>361578</v>
      </c>
    </row>
    <row spans="1:5" r="5">
      <c s="4" r="A5" t="s">
        <v>75</v>
      </c>
      <c s="5" r="B5" t="n">
        <v>29506</v>
      </c>
      <c s="5" r="C5" t="n">
        <v>28185</v>
      </c>
      <c s="5" r="D5" t="n">
        <v>58580</v>
      </c>
      <c s="5" r="E5" t="n">
        <v>52489</v>
      </c>
    </row>
    <row spans="1:5" r="6">
      <c s="4" r="A6" t="s">
        <v>76</v>
      </c>
      <c s="5" r="B6" t="n">
        <v>17585</v>
      </c>
      <c s="5" r="C6" t="n">
        <v>18748</v>
      </c>
      <c s="5" r="D6" t="n">
        <v>35124</v>
      </c>
      <c s="5" r="E6" t="n">
        <v>37220</v>
      </c>
    </row>
    <row spans="1:5" r="7">
      <c s="4" r="A7" t="s">
        <v>77</v>
      </c>
      <c s="5" r="B7" t="n">
        <v>333</v>
      </c>
      <c s="5" r="C7" t="n">
        <v>390</v>
      </c>
      <c s="5" r="D7" t="n">
        <v>669</v>
      </c>
      <c s="5" r="E7" t="n">
        <v>775</v>
      </c>
    </row>
    <row spans="1:5" r="8">
      <c s="4" r="A8" t="s">
        <v>78</v>
      </c>
      <c s="5" r="B8" t="n">
        <v>11588</v>
      </c>
      <c s="5" r="C8" t="n">
        <v>9047</v>
      </c>
      <c s="5" r="D8" t="n">
        <v>22787</v>
      </c>
      <c s="5" r="E8" t="n">
        <v>14494</v>
      </c>
    </row>
    <row spans="1:5" r="9">
      <c s="4" r="A9" t="s">
        <v>79</v>
      </c>
      <c s="5" r="B9" t="n">
        <v>5056</v>
      </c>
      <c s="5" r="C9" t="n">
        <v>5205</v>
      </c>
      <c s="5" r="D9" t="n">
        <v>10153</v>
      </c>
      <c s="5" r="E9" t="n">
        <v>10314</v>
      </c>
    </row>
    <row spans="1:5" r="10">
      <c s="4" r="A10" t="s">
        <v>80</v>
      </c>
      <c s="5" r="B10" t="n">
        <v>6532</v>
      </c>
      <c s="5" r="C10" t="n">
        <v>3842</v>
      </c>
      <c s="5" r="D10" t="n">
        <v>12634</v>
      </c>
      <c s="5" r="E10" t="n">
        <v>4180</v>
      </c>
    </row>
    <row spans="1:5" r="11">
      <c s="4" r="A11" t="s">
        <v>81</v>
      </c>
      <c s="5" r="B11" t="n">
        <v>3327</v>
      </c>
      <c s="5" r="C11" t="n">
        <v>1103</v>
      </c>
      <c s="5" r="D11" t="n">
        <v>5836</v>
      </c>
      <c s="5" r="E11" t="n">
        <v>1950</v>
      </c>
    </row>
    <row spans="1:5" r="12">
      <c s="4" r="A12" t="s">
        <v>82</v>
      </c>
      <c s="5" r="B12" t="n">
        <v>3205</v>
      </c>
      <c s="5" r="C12" t="n">
        <v>2739</v>
      </c>
      <c s="5" r="D12" t="n">
        <v>6798</v>
      </c>
      <c s="5" r="E12" t="n">
        <v>2230</v>
      </c>
    </row>
    <row spans="1:5" r="13">
      <c s="4" r="A13" t="s">
        <v>83</v>
      </c>
      <c s="5" r="D13" t="n">
        <v>1</v>
      </c>
      <c s="5" r="E13" t="n">
        <v>-1</v>
      </c>
    </row>
    <row spans="1:5" r="14">
      <c s="4" r="A14" t="s">
        <v>84</v>
      </c>
      <c s="7" r="B14" t="n">
        <v>3205</v>
      </c>
      <c s="7" r="C14" t="n">
        <v>2739</v>
      </c>
      <c s="7" r="D14" t="n">
        <v>6797</v>
      </c>
      <c s="7" r="E14" t="n">
        <v>2231</v>
      </c>
    </row>
    <row spans="1:5" r="15">
      <c s="3" r="A15" t="s">
        <v>85</v>
      </c>
    </row>
    <row spans="1:5" r="16">
      <c s="4" r="A16" t="s">
        <v>86</v>
      </c>
      <c s="8" r="B16" t="n">
        <v>0.11</v>
      </c>
      <c s="8" r="C16" t="n">
        <v>0.09</v>
      </c>
      <c s="8" r="D16" t="n">
        <v>0.23</v>
      </c>
      <c s="8" r="E16" t="n">
        <v>0.08</v>
      </c>
    </row>
    <row spans="1:5" r="17">
      <c s="3" r="A17" t="s">
        <v>87</v>
      </c>
    </row>
    <row spans="1:5" r="18">
      <c s="4" r="A18" t="s">
        <v>88</v>
      </c>
      <c s="5" r="B18" t="n">
        <v>29149</v>
      </c>
      <c s="5" r="C18" t="n">
        <v>28868</v>
      </c>
      <c s="5" r="D18" t="n">
        <v>29149</v>
      </c>
      <c s="5" r="E18" t="n">
        <v>28864</v>
      </c>
    </row>
    <row spans="1:5" r="19">
      <c s="4" r="A19" t="s">
        <v>89</v>
      </c>
      <c s="5" r="B19" t="n">
        <v>29337</v>
      </c>
      <c s="5" r="C19" t="n">
        <v>29204</v>
      </c>
      <c s="5" r="D19" t="n">
        <v>29271</v>
      </c>
      <c s="5" r="E19" t="n">
        <v>29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s="1" r="A1" t="s">
        <v>243</v>
      </c>
      <c s="2" r="B1" t="s">
        <v>71</v>
      </c>
      <c s="2" r="D1" t="s">
        <v>1</v>
      </c>
    </row>
    <row spans="1:6" r="2">
      <c s="2" r="B2" t="s">
        <v>2</v>
      </c>
      <c s="2" r="C2" t="s">
        <v>72</v>
      </c>
      <c s="2" r="D2" t="s">
        <v>2</v>
      </c>
      <c s="2" r="E2" t="s">
        <v>72</v>
      </c>
      <c s="2" r="F2" t="s">
        <v>25</v>
      </c>
    </row>
    <row spans="1:6" r="3">
      <c s="3" r="A3" t="s">
        <v>244</v>
      </c>
    </row>
    <row spans="1:6" r="4">
      <c s="4" r="A4" t="s">
        <v>66</v>
      </c>
      <c s="5" r="B4" t="n">
        <v>60000000</v>
      </c>
      <c s="5" r="D4" t="n">
        <v>60000000</v>
      </c>
      <c s="5" r="F4" t="n">
        <v>60000000</v>
      </c>
    </row>
    <row spans="1:6" r="5">
      <c s="4" r="A5" t="s">
        <v>65</v>
      </c>
      <c s="8" r="B5" t="n">
        <v>0.01</v>
      </c>
      <c s="8" r="D5" t="n">
        <v>0.01</v>
      </c>
      <c s="8" r="F5" t="n">
        <v>0.01</v>
      </c>
    </row>
    <row spans="1:6" r="6">
      <c s="4" r="A6" t="s">
        <v>67</v>
      </c>
      <c s="5" r="B6" t="n">
        <v>29148504</v>
      </c>
      <c s="5" r="D6" t="n">
        <v>29148504</v>
      </c>
      <c s="5" r="F6" t="n">
        <v>29148504</v>
      </c>
    </row>
    <row spans="1:6" r="7">
      <c s="4" r="A7" t="s">
        <v>68</v>
      </c>
      <c s="5" r="B7" t="n">
        <v>29148504</v>
      </c>
      <c s="5" r="D7" t="n">
        <v>29148504</v>
      </c>
      <c s="5" r="F7" t="n">
        <v>29148504</v>
      </c>
    </row>
    <row spans="1:6" r="8">
      <c s="4" r="A8" t="s">
        <v>62</v>
      </c>
      <c s="5" r="B8" t="n">
        <v>5000000</v>
      </c>
      <c s="5" r="D8" t="n">
        <v>5000000</v>
      </c>
      <c s="5" r="F8" t="n">
        <v>5000000</v>
      </c>
    </row>
    <row spans="1:6" r="9">
      <c s="4" r="A9" t="s">
        <v>61</v>
      </c>
      <c s="8" r="B9" t="n">
        <v>0.01</v>
      </c>
      <c s="8" r="D9" t="n">
        <v>0.01</v>
      </c>
      <c s="8" r="F9" t="n">
        <v>0.01</v>
      </c>
    </row>
    <row spans="1:6" r="10">
      <c s="4" r="A10" t="s">
        <v>64</v>
      </c>
      <c s="5" r="B10" t="n">
        <v>0</v>
      </c>
      <c s="5" r="D10" t="n">
        <v>0</v>
      </c>
      <c s="5" r="F10" t="n">
        <v>0</v>
      </c>
    </row>
    <row spans="1:6" r="11">
      <c s="4" r="A11" t="s">
        <v>245</v>
      </c>
    </row>
    <row spans="1:6" r="12">
      <c s="3" r="A12" t="s">
        <v>244</v>
      </c>
    </row>
    <row spans="1:6" r="13">
      <c s="4" r="A13" t="s">
        <v>246</v>
      </c>
      <c s="5" r="C13" t="n">
        <v>141000</v>
      </c>
      <c s="5" r="E13" t="n">
        <v>141000</v>
      </c>
    </row>
    <row spans="1:6" r="14">
      <c s="4" r="A14" t="s">
        <v>247</v>
      </c>
    </row>
    <row spans="1:6" r="15">
      <c s="3" r="A15" t="s">
        <v>244</v>
      </c>
    </row>
    <row spans="1:6" r="16">
      <c s="4" r="A16" t="s">
        <v>246</v>
      </c>
      <c s="5" r="B16" t="n">
        <v>0</v>
      </c>
      <c s="5" r="D1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8</v>
      </c>
      <c s="2" r="B1" t="s">
        <v>71</v>
      </c>
      <c s="2" r="D1" t="s">
        <v>1</v>
      </c>
    </row>
    <row spans="1:5" r="2">
      <c s="2" r="B2" t="s">
        <v>2</v>
      </c>
      <c s="2" r="C2" t="s">
        <v>72</v>
      </c>
      <c s="2" r="D2" t="s">
        <v>2</v>
      </c>
      <c s="2" r="E2" t="s">
        <v>72</v>
      </c>
    </row>
    <row spans="1:5" r="3">
      <c s="3" r="A3" t="s">
        <v>244</v>
      </c>
    </row>
    <row spans="1:5" r="4">
      <c s="4" r="A4" t="s">
        <v>249</v>
      </c>
      <c s="7" r="B4" t="n">
        <v>3205</v>
      </c>
      <c s="7" r="C4" t="n">
        <v>2739</v>
      </c>
      <c s="7" r="D4" t="n">
        <v>6797</v>
      </c>
      <c s="7" r="E4" t="n">
        <v>2231</v>
      </c>
    </row>
    <row spans="1:5" r="5">
      <c s="4" r="A5" t="s">
        <v>250</v>
      </c>
      <c s="5" r="B5" t="n">
        <v>29149</v>
      </c>
      <c s="5" r="C5" t="n">
        <v>28868</v>
      </c>
      <c s="5" r="D5" t="n">
        <v>29149</v>
      </c>
      <c s="5" r="E5" t="n">
        <v>28864</v>
      </c>
    </row>
    <row spans="1:5" r="6">
      <c s="4" r="A6" t="s">
        <v>251</v>
      </c>
      <c s="5" r="B6" t="n">
        <v>188</v>
      </c>
      <c s="5" r="C6" t="n">
        <v>336</v>
      </c>
      <c s="5" r="D6" t="n">
        <v>122</v>
      </c>
      <c s="5" r="E6" t="n">
        <v>168</v>
      </c>
    </row>
    <row spans="1:5" r="7">
      <c s="4" r="A7" t="s">
        <v>252</v>
      </c>
      <c s="5" r="B7" t="n">
        <v>29337</v>
      </c>
      <c s="5" r="C7" t="n">
        <v>29204</v>
      </c>
      <c s="5" r="D7" t="n">
        <v>29271</v>
      </c>
      <c s="5" r="E7" t="n">
        <v>29032</v>
      </c>
    </row>
    <row spans="1:5" r="8">
      <c s="4" r="A8" t="s">
        <v>253</v>
      </c>
      <c s="8" r="B8" t="n">
        <v>0.11</v>
      </c>
      <c s="8" r="C8" t="n">
        <v>0.09</v>
      </c>
      <c s="8" r="D8" t="n">
        <v>0.23</v>
      </c>
      <c s="8" r="E8" t="n">
        <v>0.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59"/>
  </cols>
  <sheetData>
    <row spans="1:2" r="1">
      <c s="1" r="A1" t="s">
        <v>254</v>
      </c>
      <c s="2" r="B1" t="s">
        <v>99</v>
      </c>
    </row>
    <row spans="1:2" r="2">
      <c s="3" r="A2" t="s">
        <v>255</v>
      </c>
    </row>
    <row spans="1:2" r="3">
      <c s="4" r="A3" t="s">
        <v>256</v>
      </c>
      <c s="10" r="B3" t="n">
        <v>4.5</v>
      </c>
    </row>
    <row spans="1:2" r="4">
      <c s="11" r="A4" t="n">
        <v>2012</v>
      </c>
    </row>
    <row spans="1:2" r="5">
      <c s="3" r="A5" t="s">
        <v>255</v>
      </c>
    </row>
    <row spans="1:2" r="6">
      <c s="4" r="A6" t="s">
        <v>257</v>
      </c>
      <c s="5" r="B6" t="n">
        <v>494151</v>
      </c>
    </row>
    <row spans="1:2" r="7">
      <c s="4" r="A7" t="s">
        <v>258</v>
      </c>
      <c s="4" r="B7" t="s">
        <v>259</v>
      </c>
    </row>
    <row spans="1:2" r="8">
      <c s="4" r="A8" t="s">
        <v>256</v>
      </c>
      <c s="10" r="B8" t="n">
        <v>0.2</v>
      </c>
    </row>
    <row spans="1:2" r="9">
      <c s="4" r="A9" t="s">
        <v>260</v>
      </c>
      <c s="4" r="B9" t="s">
        <v>261</v>
      </c>
    </row>
    <row spans="1:2" r="10">
      <c s="12" r="A10" t="n">
        <v>2013</v>
      </c>
    </row>
    <row spans="1:2" r="11">
      <c s="3" r="A11" t="s">
        <v>255</v>
      </c>
    </row>
    <row spans="1:2" r="12">
      <c s="4" r="A12" t="s">
        <v>257</v>
      </c>
      <c s="5" r="B12" t="n">
        <v>100000</v>
      </c>
    </row>
    <row spans="1:2" r="13">
      <c s="4" r="A13" t="s">
        <v>258</v>
      </c>
      <c s="4" r="B13" t="s">
        <v>262</v>
      </c>
    </row>
    <row spans="1:2" r="14">
      <c s="4" r="A14" t="s">
        <v>256</v>
      </c>
      <c s="10" r="B14" t="n">
        <v>0.3</v>
      </c>
    </row>
    <row spans="1:2" r="15">
      <c s="4" r="A15" t="s">
        <v>260</v>
      </c>
      <c s="4" r="B15" t="s">
        <v>263</v>
      </c>
    </row>
    <row spans="1:2" r="16">
      <c s="11" r="A16" t="n">
        <v>2013</v>
      </c>
    </row>
    <row spans="1:2" r="17">
      <c s="3" r="A17" t="s">
        <v>255</v>
      </c>
    </row>
    <row spans="1:2" r="18">
      <c s="4" r="A18" t="s">
        <v>257</v>
      </c>
      <c s="5" r="B18" t="n">
        <v>470997</v>
      </c>
    </row>
    <row spans="1:2" r="19">
      <c s="4" r="A19" t="s">
        <v>258</v>
      </c>
      <c s="4" r="B19" t="s">
        <v>262</v>
      </c>
    </row>
    <row spans="1:2" r="20">
      <c s="4" r="A20" t="s">
        <v>256</v>
      </c>
      <c s="7" r="B20" t="n">
        <v>1</v>
      </c>
    </row>
    <row spans="1:2" r="21">
      <c s="4" r="A21" t="s">
        <v>260</v>
      </c>
      <c s="4" r="B21" t="s">
        <v>263</v>
      </c>
    </row>
    <row spans="1:2" r="22">
      <c s="13" r="A22" t="n">
        <v>2014</v>
      </c>
    </row>
    <row spans="1:2" r="23">
      <c s="3" r="A23" t="s">
        <v>255</v>
      </c>
    </row>
    <row spans="1:2" r="24">
      <c s="4" r="A24" t="s">
        <v>257</v>
      </c>
      <c s="5" r="B24" t="n">
        <v>4100</v>
      </c>
    </row>
    <row spans="1:2" r="25">
      <c s="4" r="A25" t="s">
        <v>258</v>
      </c>
      <c s="4" r="B25" t="s">
        <v>262</v>
      </c>
    </row>
    <row spans="1:2" r="26">
      <c s="4" r="A26" t="s">
        <v>260</v>
      </c>
      <c s="4" r="B26" t="s">
        <v>263</v>
      </c>
    </row>
    <row spans="1:2" r="27">
      <c s="14" r="A27" t="n">
        <v>2014</v>
      </c>
    </row>
    <row spans="1:2" r="28">
      <c s="3" r="A28" t="s">
        <v>255</v>
      </c>
    </row>
    <row spans="1:2" r="29">
      <c s="4" r="A29" t="s">
        <v>257</v>
      </c>
      <c s="5" r="B29" t="n">
        <v>18802</v>
      </c>
    </row>
    <row spans="1:2" r="30">
      <c s="4" r="A30" t="s">
        <v>258</v>
      </c>
      <c s="4" r="B30" t="s">
        <v>262</v>
      </c>
    </row>
    <row spans="1:2" r="31">
      <c s="4" r="A31" t="s">
        <v>256</v>
      </c>
      <c s="10" r="B31" t="n">
        <v>0.1</v>
      </c>
    </row>
    <row spans="1:2" r="32">
      <c s="4" r="A32" t="s">
        <v>260</v>
      </c>
      <c s="4" r="B32" t="s">
        <v>263</v>
      </c>
    </row>
    <row spans="1:2" r="33">
      <c s="15" r="A33" t="n">
        <v>2014</v>
      </c>
    </row>
    <row spans="1:2" r="34">
      <c s="3" r="A34" t="s">
        <v>255</v>
      </c>
    </row>
    <row spans="1:2" r="35">
      <c s="4" r="A35" t="s">
        <v>257</v>
      </c>
      <c s="5" r="B35" t="n">
        <v>17500</v>
      </c>
    </row>
    <row spans="1:2" r="36">
      <c s="4" r="A36" t="s">
        <v>258</v>
      </c>
      <c s="4" r="B36" t="s">
        <v>262</v>
      </c>
    </row>
    <row spans="1:2" r="37">
      <c s="4" r="A37" t="s">
        <v>256</v>
      </c>
      <c s="10" r="B37" t="n">
        <v>0.1</v>
      </c>
    </row>
    <row spans="1:2" r="38">
      <c s="4" r="A38" t="s">
        <v>260</v>
      </c>
      <c s="4" r="B38" t="s">
        <v>263</v>
      </c>
    </row>
    <row spans="1:2" r="39">
      <c s="16" r="A39" t="n">
        <v>2014</v>
      </c>
    </row>
    <row spans="1:2" r="40">
      <c s="3" r="A40" t="s">
        <v>255</v>
      </c>
    </row>
    <row spans="1:2" r="41">
      <c s="4" r="A41" t="s">
        <v>257</v>
      </c>
      <c s="5" r="B41" t="n">
        <v>30000</v>
      </c>
    </row>
    <row spans="1:2" r="42">
      <c s="4" r="A42" t="s">
        <v>258</v>
      </c>
      <c s="4" r="B42" t="s">
        <v>262</v>
      </c>
    </row>
    <row spans="1:2" r="43">
      <c s="4" r="A43" t="s">
        <v>256</v>
      </c>
      <c s="10" r="B43" t="n">
        <v>0.1</v>
      </c>
    </row>
    <row spans="1:2" r="44">
      <c s="4" r="A44" t="s">
        <v>260</v>
      </c>
      <c s="4" r="B44" t="s">
        <v>263</v>
      </c>
    </row>
    <row spans="1:2" r="45">
      <c s="17" r="A45" t="n">
        <v>2014</v>
      </c>
    </row>
    <row spans="1:2" r="46">
      <c s="3" r="A46" t="s">
        <v>255</v>
      </c>
    </row>
    <row spans="1:2" r="47">
      <c s="4" r="A47" t="s">
        <v>257</v>
      </c>
      <c s="5" r="B47" t="n">
        <v>506171</v>
      </c>
    </row>
    <row spans="1:2" r="48">
      <c s="4" r="A48" t="s">
        <v>258</v>
      </c>
      <c s="4" r="B48" t="s">
        <v>264</v>
      </c>
    </row>
    <row spans="1:2" r="49">
      <c s="4" r="A49" t="s">
        <v>256</v>
      </c>
      <c s="10" r="B49" t="n">
        <v>2.5</v>
      </c>
    </row>
    <row spans="1:2" r="50">
      <c s="4" r="A50" t="s">
        <v>260</v>
      </c>
      <c s="4" r="B50" t="s">
        <v>265</v>
      </c>
    </row>
    <row spans="1:2" r="51">
      <c s="18" r="A51" t="n">
        <v>2015</v>
      </c>
    </row>
    <row spans="1:2" r="52">
      <c s="3" r="A52" t="s">
        <v>255</v>
      </c>
    </row>
    <row spans="1:2" r="53">
      <c s="4" r="A53" t="s">
        <v>257</v>
      </c>
      <c s="5" r="B53" t="n">
        <v>27174</v>
      </c>
    </row>
    <row spans="1:2" r="54">
      <c s="4" r="A54" t="s">
        <v>258</v>
      </c>
      <c s="4" r="B54" t="s">
        <v>264</v>
      </c>
    </row>
    <row spans="1:2" r="55">
      <c s="4" r="A55" t="s">
        <v>256</v>
      </c>
      <c s="10" r="B55" t="n">
        <v>0.1</v>
      </c>
    </row>
    <row spans="1:2" r="56">
      <c s="4" r="A56" t="s">
        <v>260</v>
      </c>
      <c s="4" r="B56" t="s">
        <v>265</v>
      </c>
    </row>
    <row spans="1:2" r="57">
      <c s="15" r="A57" t="n">
        <v>2015</v>
      </c>
    </row>
    <row spans="1:2" r="58">
      <c s="3" r="A58" t="s">
        <v>255</v>
      </c>
    </row>
    <row spans="1:2" r="59">
      <c s="4" r="A59" t="s">
        <v>257</v>
      </c>
      <c s="5" r="B59" t="n">
        <v>17500</v>
      </c>
    </row>
    <row spans="1:2" r="60">
      <c s="4" r="A60" t="s">
        <v>258</v>
      </c>
      <c s="4" r="B60" t="s">
        <v>264</v>
      </c>
    </row>
    <row spans="1:2" r="61">
      <c s="4" r="A61" t="s">
        <v>256</v>
      </c>
      <c s="10" r="B61" t="n">
        <v>0.1</v>
      </c>
    </row>
    <row spans="1:2" r="62">
      <c s="4" r="A62" t="s">
        <v>260</v>
      </c>
      <c s="4" r="B62" t="s">
        <v>2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6</v>
      </c>
      <c s="2" r="B1" t="s">
        <v>1</v>
      </c>
    </row>
    <row spans="1:3" r="2">
      <c s="2" r="B2" t="s">
        <v>2</v>
      </c>
      <c s="2" r="C2" t="s">
        <v>72</v>
      </c>
    </row>
    <row spans="1:3" r="3">
      <c s="3" r="A3" t="s">
        <v>267</v>
      </c>
    </row>
    <row spans="1:3" r="4">
      <c s="4" r="A4" t="s">
        <v>268</v>
      </c>
      <c s="10" r="B4" t="n">
        <v>4.5</v>
      </c>
    </row>
    <row spans="1:3" r="5">
      <c s="11" r="A5" t="n">
        <v>2014</v>
      </c>
    </row>
    <row spans="1:3" r="6">
      <c s="3" r="A6" t="s">
        <v>267</v>
      </c>
    </row>
    <row spans="1:3" r="7">
      <c s="4" r="A7" t="s">
        <v>269</v>
      </c>
      <c s="4" r="B7" t="s">
        <v>270</v>
      </c>
    </row>
    <row spans="1:3" r="8">
      <c s="11" r="A8" t="n">
        <v>2013</v>
      </c>
    </row>
    <row spans="1:3" r="9">
      <c s="3" r="A9" t="s">
        <v>267</v>
      </c>
    </row>
    <row spans="1:3" r="10">
      <c s="4" r="A10" t="s">
        <v>268</v>
      </c>
      <c s="7" r="B10" t="n">
        <v>1</v>
      </c>
    </row>
    <row spans="1:3" r="11">
      <c s="4" r="A11" t="s">
        <v>269</v>
      </c>
      <c s="4" r="B11" t="s">
        <v>271</v>
      </c>
    </row>
    <row spans="1:3" r="12">
      <c s="4" r="A12" t="s">
        <v>272</v>
      </c>
      <c s="5" r="B12" t="n">
        <v>470997</v>
      </c>
    </row>
    <row spans="1:3" r="13">
      <c s="11" r="A13" t="n">
        <v>2012</v>
      </c>
    </row>
    <row spans="1:3" r="14">
      <c s="3" r="A14" t="s">
        <v>267</v>
      </c>
    </row>
    <row spans="1:3" r="15">
      <c s="4" r="A15" t="s">
        <v>268</v>
      </c>
      <c s="10" r="B15" t="n">
        <v>0.2</v>
      </c>
    </row>
    <row spans="1:3" r="16">
      <c s="4" r="A16" t="s">
        <v>269</v>
      </c>
      <c s="4" r="B16" t="s">
        <v>271</v>
      </c>
    </row>
    <row spans="1:3" r="17">
      <c s="4" r="A17" t="s">
        <v>272</v>
      </c>
      <c s="5" r="B17" t="n">
        <v>494151</v>
      </c>
    </row>
    <row spans="1:3" r="18">
      <c s="4" r="A18" t="s">
        <v>273</v>
      </c>
    </row>
    <row spans="1:3" r="19">
      <c s="3" r="A19" t="s">
        <v>267</v>
      </c>
    </row>
    <row spans="1:3" r="20">
      <c s="4" r="A20" t="s">
        <v>274</v>
      </c>
      <c s="5" r="B20" t="n">
        <v>1900000</v>
      </c>
      <c s="5" r="C20" t="n">
        <v>2200000</v>
      </c>
    </row>
    <row spans="1:3" r="21">
      <c s="4" r="A21" t="s">
        <v>247</v>
      </c>
    </row>
    <row spans="1:3" r="22">
      <c s="3" r="A22" t="s">
        <v>267</v>
      </c>
    </row>
    <row spans="1:3" r="23">
      <c s="4" r="A23" t="s">
        <v>272</v>
      </c>
      <c s="5" r="B23" t="n">
        <v>4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5</v>
      </c>
      <c s="2" r="B1" t="s">
        <v>1</v>
      </c>
    </row>
    <row spans="1:3" r="2">
      <c s="2" r="B2" t="s">
        <v>2</v>
      </c>
      <c s="2" r="C2" t="s">
        <v>72</v>
      </c>
    </row>
    <row spans="1:3" r="3">
      <c s="3" r="A3" t="s">
        <v>276</v>
      </c>
    </row>
    <row spans="1:3" r="4">
      <c s="4" r="A4" t="s">
        <v>277</v>
      </c>
      <c s="5" r="B4" t="n">
        <v>915</v>
      </c>
      <c s="5" r="C4" t="n">
        <v>855</v>
      </c>
    </row>
    <row spans="1:3" r="5">
      <c s="4" r="A5" t="s">
        <v>272</v>
      </c>
      <c s="5" r="B5" t="n">
        <v>45</v>
      </c>
      <c s="5" r="C5" t="n">
        <v>40</v>
      </c>
    </row>
    <row spans="1:3" r="6">
      <c s="4" r="A6" t="s">
        <v>278</v>
      </c>
      <c s="5" r="C6" t="n">
        <v>-22</v>
      </c>
    </row>
    <row spans="1:3" r="7">
      <c s="4" r="A7" t="s">
        <v>279</v>
      </c>
      <c s="5" r="B7" t="n">
        <v>-39</v>
      </c>
      <c s="5" r="C7" t="n">
        <v>-27</v>
      </c>
    </row>
    <row spans="1:3" r="8">
      <c s="4" r="A8" t="s">
        <v>280</v>
      </c>
      <c s="5" r="B8" t="n">
        <v>921</v>
      </c>
      <c s="5" r="C8" t="n">
        <v>846</v>
      </c>
    </row>
    <row spans="1:3" r="9">
      <c s="3" r="A9" t="s">
        <v>281</v>
      </c>
    </row>
    <row spans="1:3" r="10">
      <c s="4" r="A10" t="s">
        <v>277</v>
      </c>
      <c s="8" r="B10" t="n">
        <v>6.96</v>
      </c>
      <c s="8" r="C10" t="n">
        <v>7.59</v>
      </c>
    </row>
    <row spans="1:3" r="11">
      <c s="4" r="A11" t="s">
        <v>272</v>
      </c>
      <c s="19" r="B11" t="n">
        <v>6.36</v>
      </c>
      <c s="5" r="C11" t="n">
        <v>9</v>
      </c>
    </row>
    <row spans="1:3" r="12">
      <c s="4" r="A12" t="s">
        <v>278</v>
      </c>
      <c s="19" r="C12" t="n">
        <v>7.49</v>
      </c>
    </row>
    <row spans="1:3" r="13">
      <c s="4" r="A13" t="s">
        <v>279</v>
      </c>
      <c s="19" r="B13" t="n">
        <v>6.9</v>
      </c>
      <c s="19" r="C13" t="n">
        <v>7.94</v>
      </c>
    </row>
    <row spans="1:3" r="14">
      <c s="4" r="A14" t="s">
        <v>280</v>
      </c>
      <c s="8" r="B14" t="n">
        <v>6.82</v>
      </c>
      <c s="8" r="C14" t="n">
        <v>7.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10"/>
  </cols>
  <sheetData>
    <row spans="1:2" r="1">
      <c s="1" r="A1" t="s">
        <v>282</v>
      </c>
      <c s="2" r="B1" t="s">
        <v>99</v>
      </c>
    </row>
    <row spans="1:2" r="2">
      <c s="3" r="A2" t="s">
        <v>267</v>
      </c>
    </row>
    <row spans="1:2" r="3">
      <c s="4" r="A3" t="s">
        <v>283</v>
      </c>
      <c s="7" r="B3" t="n">
        <v>4500</v>
      </c>
    </row>
    <row spans="1:2" r="4">
      <c s="11" r="A4" t="n">
        <v>2012</v>
      </c>
    </row>
    <row spans="1:2" r="5">
      <c s="3" r="A5" t="s">
        <v>267</v>
      </c>
    </row>
    <row spans="1:2" r="6">
      <c s="4" r="A6" t="s">
        <v>283</v>
      </c>
      <c s="5" r="B6" t="n">
        <v>200</v>
      </c>
    </row>
    <row spans="1:2" r="7">
      <c s="11" r="A7" t="n">
        <v>2013</v>
      </c>
    </row>
    <row spans="1:2" r="8">
      <c s="3" r="A8" t="s">
        <v>267</v>
      </c>
    </row>
    <row spans="1:2" r="9">
      <c s="4" r="A9" t="s">
        <v>283</v>
      </c>
      <c s="5" r="B9" t="n">
        <v>1000</v>
      </c>
    </row>
    <row spans="1:2" r="10">
      <c s="4" r="A10" t="s">
        <v>284</v>
      </c>
    </row>
    <row spans="1:2" r="11">
      <c s="3" r="A11" t="s">
        <v>267</v>
      </c>
    </row>
    <row spans="1:2" r="12">
      <c s="4" r="A12" t="s">
        <v>285</v>
      </c>
      <c s="5" r="B12" t="n">
        <v>5303</v>
      </c>
    </row>
    <row spans="1:2" r="13">
      <c s="4" r="A13" t="s">
        <v>286</v>
      </c>
      <c s="5" r="B13" t="n">
        <v>-2244</v>
      </c>
    </row>
    <row spans="1:2" r="14">
      <c s="4" r="A14" t="s">
        <v>287</v>
      </c>
      <c s="5" r="B14" t="n">
        <v>-282</v>
      </c>
    </row>
    <row spans="1:2" r="15">
      <c s="4" r="A15" t="s">
        <v>288</v>
      </c>
      <c s="5" r="B15" t="n">
        <v>2777</v>
      </c>
    </row>
    <row spans="1:2" r="16">
      <c s="4" r="A16" t="s">
        <v>283</v>
      </c>
      <c s="5" r="B16" t="n">
        <v>1717</v>
      </c>
    </row>
    <row spans="1:2" r="17">
      <c s="4" r="A17" t="s">
        <v>289</v>
      </c>
    </row>
    <row spans="1:2" r="18">
      <c s="3" r="A18" t="s">
        <v>267</v>
      </c>
    </row>
    <row spans="1:2" r="19">
      <c s="4" r="A19" t="s">
        <v>285</v>
      </c>
      <c s="5" r="B19" t="n">
        <v>1865</v>
      </c>
    </row>
    <row spans="1:2" r="20">
      <c s="4" r="A20" t="s">
        <v>286</v>
      </c>
      <c s="5" r="B20" t="n">
        <v>-1429</v>
      </c>
    </row>
    <row spans="1:2" r="21">
      <c s="4" r="A21" t="s">
        <v>287</v>
      </c>
      <c s="5" r="B21" t="n">
        <v>-282</v>
      </c>
    </row>
    <row spans="1:2" r="22">
      <c s="4" r="A22" t="s">
        <v>288</v>
      </c>
      <c s="7" r="B22" t="n">
        <v>154</v>
      </c>
    </row>
    <row spans="1:2" r="23">
      <c s="4" r="A23" t="s">
        <v>258</v>
      </c>
      <c s="4" r="B23" t="s">
        <v>290</v>
      </c>
    </row>
    <row spans="1:2" r="24">
      <c s="4" r="A24" t="s">
        <v>283</v>
      </c>
      <c s="7" r="B24" t="n">
        <v>13</v>
      </c>
    </row>
    <row spans="1:2" r="25">
      <c s="4" r="A25" t="s">
        <v>291</v>
      </c>
      <c s="4" r="B25" t="s">
        <v>292</v>
      </c>
    </row>
    <row spans="1:2" r="26">
      <c s="4" r="A26" t="s">
        <v>293</v>
      </c>
    </row>
    <row spans="1:2" r="27">
      <c s="3" r="A27" t="s">
        <v>267</v>
      </c>
    </row>
    <row spans="1:2" r="28">
      <c s="4" r="A28" t="s">
        <v>285</v>
      </c>
      <c s="7" r="B28" t="n">
        <v>1351</v>
      </c>
    </row>
    <row spans="1:2" r="29">
      <c s="4" r="A29" t="s">
        <v>286</v>
      </c>
      <c s="5" r="B29" t="n">
        <v>-561</v>
      </c>
    </row>
    <row spans="1:2" r="30">
      <c s="4" r="A30" t="s">
        <v>288</v>
      </c>
      <c s="7" r="B30" t="n">
        <v>790</v>
      </c>
    </row>
    <row spans="1:2" r="31">
      <c s="4" r="A31" t="s">
        <v>258</v>
      </c>
      <c s="4" r="B31" t="s">
        <v>294</v>
      </c>
    </row>
    <row spans="1:2" r="32">
      <c s="4" r="A32" t="s">
        <v>283</v>
      </c>
      <c s="7" r="B32" t="n">
        <v>329</v>
      </c>
    </row>
    <row spans="1:2" r="33">
      <c s="4" r="A33" t="s">
        <v>291</v>
      </c>
      <c s="4" r="B33" t="s">
        <v>295</v>
      </c>
    </row>
    <row spans="1:2" r="34">
      <c s="4" r="A34" t="s">
        <v>296</v>
      </c>
    </row>
    <row spans="1:2" r="35">
      <c s="3" r="A35" t="s">
        <v>267</v>
      </c>
    </row>
    <row spans="1:2" r="36">
      <c s="4" r="A36" t="s">
        <v>285</v>
      </c>
      <c s="7" r="B36" t="n">
        <v>2087</v>
      </c>
    </row>
    <row spans="1:2" r="37">
      <c s="4" r="A37" t="s">
        <v>286</v>
      </c>
      <c s="5" r="B37" t="n">
        <v>-254</v>
      </c>
    </row>
    <row spans="1:2" r="38">
      <c s="4" r="A38" t="s">
        <v>288</v>
      </c>
      <c s="7" r="B38" t="n">
        <v>1833</v>
      </c>
    </row>
    <row spans="1:2" r="39">
      <c s="4" r="A39" t="s">
        <v>258</v>
      </c>
      <c s="4" r="B39" t="s">
        <v>297</v>
      </c>
    </row>
    <row spans="1:2" r="40">
      <c s="4" r="A40" t="s">
        <v>283</v>
      </c>
      <c s="7" r="B40" t="n">
        <v>1375</v>
      </c>
    </row>
    <row spans="1:2" r="41">
      <c s="4" r="A41" t="s">
        <v>291</v>
      </c>
      <c s="4" r="B41" t="s">
        <v>2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9</v>
      </c>
      <c s="2" r="B1" t="s">
        <v>71</v>
      </c>
    </row>
    <row spans="1:3" r="2">
      <c s="2" r="B2" t="s">
        <v>2</v>
      </c>
      <c s="2" r="C2" t="s">
        <v>72</v>
      </c>
    </row>
    <row spans="1:3" r="3">
      <c s="3" r="A3" t="s">
        <v>267</v>
      </c>
    </row>
    <row spans="1:3" r="4">
      <c s="4" r="A4" t="s">
        <v>268</v>
      </c>
      <c s="7" r="B4" t="n">
        <v>4500</v>
      </c>
    </row>
    <row spans="1:3" r="5">
      <c s="4" r="A5" t="s">
        <v>284</v>
      </c>
    </row>
    <row spans="1:3" r="6">
      <c s="3" r="A6" t="s">
        <v>267</v>
      </c>
    </row>
    <row spans="1:3" r="7">
      <c s="4" r="A7" t="s">
        <v>268</v>
      </c>
      <c s="5" r="B7" t="n">
        <v>1717</v>
      </c>
    </row>
    <row spans="1:3" r="8">
      <c s="4" r="A8" t="s">
        <v>300</v>
      </c>
      <c s="7" r="B8" t="n">
        <v>100</v>
      </c>
      <c s="7" r="C8" t="n">
        <v>1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301</v>
      </c>
      <c s="2" r="B1" t="s">
        <v>2</v>
      </c>
      <c s="2" r="C1" t="s">
        <v>25</v>
      </c>
    </row>
    <row spans="1:3" r="2">
      <c s="3" r="A2" t="s">
        <v>302</v>
      </c>
    </row>
    <row spans="1:3" r="3">
      <c s="4" r="A3" t="s">
        <v>303</v>
      </c>
      <c s="7" r="B3" t="n">
        <v>55292</v>
      </c>
      <c s="7" r="C3" t="n">
        <v>58359</v>
      </c>
    </row>
    <row spans="1:3" r="4">
      <c s="4" r="A4" t="s">
        <v>304</v>
      </c>
      <c s="5" r="B4" t="n">
        <v>11297</v>
      </c>
      <c s="5" r="C4" t="n">
        <v>10969</v>
      </c>
    </row>
    <row spans="1:3" r="5">
      <c s="4" r="A5" t="s">
        <v>305</v>
      </c>
      <c s="5" r="B5" t="n">
        <v>15108</v>
      </c>
      <c s="5" r="C5" t="n">
        <v>14448</v>
      </c>
    </row>
    <row spans="1:3" r="6">
      <c s="4" r="A6" t="s">
        <v>29</v>
      </c>
      <c s="7" r="B6" t="n">
        <v>81697</v>
      </c>
      <c s="7" r="C6" t="n">
        <v>8377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306</v>
      </c>
      <c s="2" r="B1" t="s">
        <v>71</v>
      </c>
      <c s="2" r="D1" t="s">
        <v>1</v>
      </c>
    </row>
    <row spans="1:5" r="2">
      <c s="2" r="B2" t="s">
        <v>2</v>
      </c>
      <c s="2" r="C2" t="s">
        <v>72</v>
      </c>
      <c s="2" r="D2" t="s">
        <v>2</v>
      </c>
      <c s="2" r="E2" t="s">
        <v>72</v>
      </c>
    </row>
    <row spans="1:5" r="3">
      <c s="3" r="A3" t="s">
        <v>307</v>
      </c>
    </row>
    <row spans="1:5" r="4">
      <c s="4" r="A4" t="s">
        <v>308</v>
      </c>
      <c s="7" r="B4" t="n">
        <v>0</v>
      </c>
    </row>
    <row spans="1:5" r="5">
      <c s="4" r="A5" t="s">
        <v>77</v>
      </c>
      <c s="5" r="B5" t="n">
        <v>333000</v>
      </c>
      <c s="7" r="C5" t="n">
        <v>390000</v>
      </c>
      <c s="7" r="D5" t="n">
        <v>669000</v>
      </c>
      <c s="7" r="E5" t="n">
        <v>775000</v>
      </c>
    </row>
    <row spans="1:5" r="6">
      <c s="4" r="A6" t="s">
        <v>309</v>
      </c>
      <c s="5" r="B6" t="n">
        <v>1300000</v>
      </c>
      <c s="5" r="D6" t="n">
        <v>1300000</v>
      </c>
    </row>
    <row spans="1:5" r="7">
      <c s="4" r="A7" t="s">
        <v>310</v>
      </c>
      <c s="5" r="B7" t="n">
        <v>1300000</v>
      </c>
      <c s="5" r="D7" t="n">
        <v>1300000</v>
      </c>
    </row>
    <row spans="1:5" r="8">
      <c s="4" r="A8" t="s">
        <v>311</v>
      </c>
      <c s="5" r="B8" t="n">
        <v>1300000</v>
      </c>
      <c s="5" r="D8" t="n">
        <v>1300000</v>
      </c>
    </row>
    <row spans="1:5" r="9">
      <c s="4" r="A9" t="s">
        <v>312</v>
      </c>
      <c s="5" r="B9" t="n">
        <v>1300000</v>
      </c>
      <c s="5" r="D9" t="n">
        <v>1300000</v>
      </c>
    </row>
    <row spans="1:5" r="10">
      <c s="4" r="A10" t="s">
        <v>313</v>
      </c>
      <c s="7" r="B10" t="n">
        <v>1300000</v>
      </c>
      <c s="7" r="D10" t="n">
        <v>13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s="1" r="A1" t="s">
        <v>314</v>
      </c>
      <c s="2" r="B1" t="s">
        <v>1</v>
      </c>
      <c s="2" r="C1" t="s">
        <v>315</v>
      </c>
    </row>
    <row spans="1:3" r="2">
      <c s="2" r="B2" t="s">
        <v>2</v>
      </c>
      <c s="2" r="C2" t="s">
        <v>25</v>
      </c>
    </row>
    <row spans="1:3" r="3">
      <c s="3" r="A3" t="s">
        <v>316</v>
      </c>
    </row>
    <row spans="1:3" r="4">
      <c s="4" r="A4" t="s">
        <v>317</v>
      </c>
      <c s="7" r="B4" t="n">
        <v>24130</v>
      </c>
      <c s="7" r="C4" t="n">
        <v>24202</v>
      </c>
    </row>
    <row spans="1:3" r="5">
      <c s="4" r="A5" t="s">
        <v>318</v>
      </c>
      <c s="5" r="B5" t="n">
        <v>-6269</v>
      </c>
      <c s="5" r="C5" t="n">
        <v>-5613</v>
      </c>
    </row>
    <row spans="1:3" r="6">
      <c s="4" r="A6" t="s">
        <v>319</v>
      </c>
      <c s="7" r="B6" t="n">
        <v>17861</v>
      </c>
      <c s="7" r="C6" t="n">
        <v>18589</v>
      </c>
    </row>
    <row spans="1:3" r="7">
      <c s="4" r="A7" t="s">
        <v>320</v>
      </c>
    </row>
    <row spans="1:3" r="8">
      <c s="3" r="A8" t="s">
        <v>316</v>
      </c>
    </row>
    <row spans="1:3" r="9">
      <c s="4" r="A9" t="s">
        <v>321</v>
      </c>
      <c s="4" r="B9" t="s">
        <v>322</v>
      </c>
      <c s="4" r="C9" t="s">
        <v>322</v>
      </c>
    </row>
    <row spans="1:3" r="10">
      <c s="4" r="A10" t="s">
        <v>317</v>
      </c>
      <c s="7" r="B10" t="n">
        <v>9518</v>
      </c>
      <c s="7" r="C10" t="n">
        <v>9580</v>
      </c>
    </row>
    <row spans="1:3" r="11">
      <c s="4" r="A11" t="s">
        <v>318</v>
      </c>
      <c s="5" r="B11" t="n">
        <v>-3756</v>
      </c>
      <c s="5" r="C11" t="n">
        <v>-3585</v>
      </c>
    </row>
    <row spans="1:3" r="12">
      <c s="4" r="A12" t="s">
        <v>319</v>
      </c>
      <c s="7" r="B12" t="n">
        <v>5762</v>
      </c>
      <c s="7" r="C12" t="n">
        <v>5995</v>
      </c>
    </row>
    <row spans="1:3" r="13">
      <c s="4" r="A13" t="s">
        <v>323</v>
      </c>
    </row>
    <row spans="1:3" r="14">
      <c s="3" r="A14" t="s">
        <v>316</v>
      </c>
    </row>
    <row spans="1:3" r="15">
      <c s="4" r="A15" t="s">
        <v>321</v>
      </c>
      <c s="4" r="B15" t="s">
        <v>324</v>
      </c>
      <c s="4" r="C15" t="s">
        <v>324</v>
      </c>
    </row>
    <row spans="1:3" r="16">
      <c s="4" r="A16" t="s">
        <v>317</v>
      </c>
      <c s="7" r="B16" t="n">
        <v>14612</v>
      </c>
      <c s="7" r="C16" t="n">
        <v>14622</v>
      </c>
    </row>
    <row spans="1:3" r="17">
      <c s="4" r="A17" t="s">
        <v>318</v>
      </c>
      <c s="5" r="B17" t="n">
        <v>-2513</v>
      </c>
      <c s="5" r="C17" t="n">
        <v>-2028</v>
      </c>
    </row>
    <row spans="1:3" r="18">
      <c s="4" r="A18" t="s">
        <v>319</v>
      </c>
      <c s="7" r="B18" t="n">
        <v>12099</v>
      </c>
      <c s="7" r="C18" t="n">
        <v>125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0</v>
      </c>
      <c s="2" r="B1" t="s">
        <v>71</v>
      </c>
      <c s="2" r="D1" t="s">
        <v>1</v>
      </c>
    </row>
    <row spans="1:5" r="2">
      <c s="2" r="B2" t="s">
        <v>2</v>
      </c>
      <c s="2" r="C2" t="s">
        <v>72</v>
      </c>
      <c s="2" r="D2" t="s">
        <v>2</v>
      </c>
      <c s="2" r="E2" t="s">
        <v>72</v>
      </c>
    </row>
    <row spans="1:5" r="3">
      <c s="4" r="A3" t="s">
        <v>82</v>
      </c>
      <c s="7" r="B3" t="n">
        <v>3205</v>
      </c>
      <c s="7" r="C3" t="n">
        <v>2739</v>
      </c>
      <c s="7" r="D3" t="n">
        <v>6798</v>
      </c>
      <c s="7" r="E3" t="n">
        <v>2230</v>
      </c>
    </row>
    <row spans="1:5" r="4">
      <c s="3" r="A4" t="s">
        <v>91</v>
      </c>
    </row>
    <row spans="1:5" r="5">
      <c s="4" r="A5" t="s">
        <v>92</v>
      </c>
      <c s="5" r="B5" t="n">
        <v>163</v>
      </c>
      <c s="5" r="C5" t="n">
        <v>-3</v>
      </c>
      <c s="5" r="D5" t="n">
        <v>-2845</v>
      </c>
      <c s="5" r="E5" t="n">
        <v>408</v>
      </c>
    </row>
    <row spans="1:5" r="6">
      <c s="4" r="A6" t="s">
        <v>93</v>
      </c>
      <c s="5" r="B6" t="n">
        <v>126</v>
      </c>
      <c s="5" r="D6" t="n">
        <v>186</v>
      </c>
    </row>
    <row spans="1:5" r="7">
      <c s="4" r="A7" t="s">
        <v>94</v>
      </c>
      <c s="5" r="B7" t="n">
        <v>289</v>
      </c>
      <c s="5" r="C7" t="n">
        <v>-3</v>
      </c>
      <c s="5" r="D7" t="n">
        <v>-2659</v>
      </c>
      <c s="5" r="E7" t="n">
        <v>408</v>
      </c>
    </row>
    <row spans="1:5" r="8">
      <c s="4" r="A8" t="s">
        <v>95</v>
      </c>
      <c s="5" r="B8" t="n">
        <v>3494</v>
      </c>
      <c s="5" r="C8" t="n">
        <v>2736</v>
      </c>
      <c s="5" r="D8" t="n">
        <v>4139</v>
      </c>
      <c s="5" r="E8" t="n">
        <v>2638</v>
      </c>
    </row>
    <row spans="1:5" r="9">
      <c s="4" r="A9" t="s">
        <v>96</v>
      </c>
      <c s="5" r="D9" t="n">
        <v>1</v>
      </c>
      <c s="5" r="E9" t="n">
        <v>-1</v>
      </c>
    </row>
    <row spans="1:5" r="10">
      <c s="4" r="A10" t="s">
        <v>97</v>
      </c>
      <c s="7" r="B10" t="n">
        <v>3494</v>
      </c>
      <c s="7" r="C10" t="n">
        <v>2736</v>
      </c>
      <c s="7" r="D10" t="n">
        <v>4138</v>
      </c>
      <c s="7" r="E10" t="n">
        <v>26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s="1" r="A1" t="s">
        <v>325</v>
      </c>
      <c s="2" r="B1" t="s">
        <v>1</v>
      </c>
      <c s="2" r="C1" t="s">
        <v>315</v>
      </c>
    </row>
    <row spans="1:3" r="2">
      <c s="2" r="B2" t="s">
        <v>2</v>
      </c>
      <c s="2" r="C2" t="s">
        <v>25</v>
      </c>
    </row>
    <row spans="1:3" r="3">
      <c s="3" r="A3" t="s">
        <v>326</v>
      </c>
    </row>
    <row spans="1:3" r="4">
      <c s="4" r="A4" t="s">
        <v>327</v>
      </c>
      <c s="7" r="B4" t="n">
        <v>8056</v>
      </c>
      <c s="7" r="C4" t="n">
        <v>8220</v>
      </c>
    </row>
    <row spans="1:3" r="5">
      <c s="4" r="A5" t="s">
        <v>328</v>
      </c>
      <c s="5" r="B5" t="n">
        <v>-8</v>
      </c>
      <c s="5" r="C5" t="n">
        <v>-164</v>
      </c>
    </row>
    <row spans="1:3" r="6">
      <c s="4" r="A6" t="s">
        <v>329</v>
      </c>
      <c s="7" r="B6" t="n">
        <v>8048</v>
      </c>
      <c s="7" r="C6" t="n">
        <v>80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21"/>
  </cols>
  <sheetData>
    <row spans="1:2" r="1">
      <c s="1" r="A1" t="s">
        <v>330</v>
      </c>
      <c s="2" r="B1" t="s">
        <v>1</v>
      </c>
    </row>
    <row spans="1:2" r="2">
      <c s="2" r="B2" t="s">
        <v>331</v>
      </c>
    </row>
    <row spans="1:2" r="3">
      <c s="3" r="A3" t="s">
        <v>332</v>
      </c>
    </row>
    <row spans="1:2" r="4">
      <c s="4" r="A4" t="s">
        <v>333</v>
      </c>
      <c s="7" r="B4" t="n">
        <v>4438</v>
      </c>
    </row>
    <row spans="1:2" r="5">
      <c s="4" r="A5" t="s">
        <v>334</v>
      </c>
      <c s="5" r="B5" t="n">
        <v>3236</v>
      </c>
    </row>
    <row spans="1:2" r="6">
      <c s="4" r="A6" t="s">
        <v>335</v>
      </c>
      <c s="5" r="B6" t="n">
        <v>-158</v>
      </c>
    </row>
    <row spans="1:2" r="7">
      <c s="4" r="A7" t="s">
        <v>336</v>
      </c>
      <c s="5" r="B7" t="n">
        <v>-1395</v>
      </c>
    </row>
    <row spans="1:2" r="8">
      <c s="4" r="A8" t="s">
        <v>328</v>
      </c>
      <c s="5" r="B8" t="n">
        <v>6</v>
      </c>
    </row>
    <row spans="1:2" r="9">
      <c s="4" r="A9" t="s">
        <v>337</v>
      </c>
      <c s="7" r="B9" t="n">
        <v>61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338</v>
      </c>
      <c s="2" r="B1" t="s">
        <v>2</v>
      </c>
      <c s="2" r="C1" t="s">
        <v>25</v>
      </c>
    </row>
    <row spans="1:3" r="2">
      <c s="4" r="A2" t="s">
        <v>339</v>
      </c>
    </row>
    <row spans="1:3" r="3">
      <c s="3" r="A3" t="s">
        <v>340</v>
      </c>
    </row>
    <row spans="1:3" r="4">
      <c s="4" r="A4" t="s">
        <v>341</v>
      </c>
      <c s="7" r="B4" t="n">
        <v>250000</v>
      </c>
      <c s="7" r="C4" t="n">
        <v>25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s="1" r="A1" t="s">
        <v>342</v>
      </c>
      <c s="2" r="B1" t="s">
        <v>1</v>
      </c>
      <c s="2" r="C1" t="s">
        <v>315</v>
      </c>
    </row>
    <row spans="1:3" r="2">
      <c s="2" r="B2" t="s">
        <v>2</v>
      </c>
      <c s="2" r="C2" t="s">
        <v>25</v>
      </c>
    </row>
    <row spans="1:3" r="3">
      <c s="4" r="A3" t="s">
        <v>343</v>
      </c>
    </row>
    <row spans="1:3" r="4">
      <c s="3" r="A4" t="s">
        <v>340</v>
      </c>
    </row>
    <row spans="1:3" r="5">
      <c s="4" r="A5" t="s">
        <v>344</v>
      </c>
      <c s="7" r="B5" t="n">
        <v>10000000</v>
      </c>
    </row>
    <row spans="1:3" r="6">
      <c s="4" r="A6" t="s">
        <v>345</v>
      </c>
    </row>
    <row spans="1:3" r="7">
      <c s="3" r="A7" t="s">
        <v>340</v>
      </c>
    </row>
    <row spans="1:3" r="8">
      <c s="4" r="A8" t="s">
        <v>346</v>
      </c>
      <c s="5" r="B8" t="n">
        <v>3300000</v>
      </c>
      <c s="7" r="C8" t="n">
        <v>3800000</v>
      </c>
    </row>
    <row spans="1:3" r="9">
      <c s="4" r="A9" t="s">
        <v>347</v>
      </c>
      <c s="5" r="B9" t="n">
        <v>2900000</v>
      </c>
    </row>
    <row spans="1:3" r="10">
      <c s="4" r="A10" t="s">
        <v>348</v>
      </c>
      <c s="7" r="B10" t="n">
        <v>37100000</v>
      </c>
    </row>
    <row spans="1:3" r="11">
      <c s="4" r="A11" t="s">
        <v>349</v>
      </c>
      <c s="4" r="B11" t="s">
        <v>350</v>
      </c>
    </row>
    <row spans="1:3" r="12">
      <c s="4" r="A12" t="s">
        <v>351</v>
      </c>
      <c s="4" r="B12" t="s">
        <v>352</v>
      </c>
    </row>
    <row spans="1:3" r="13">
      <c s="4" r="A13" t="s">
        <v>353</v>
      </c>
      <c s="4" r="B13" t="s">
        <v>354</v>
      </c>
    </row>
    <row spans="1:3" r="14">
      <c s="4" r="A14" t="s">
        <v>355</v>
      </c>
      <c s="4" r="B14" t="s">
        <v>356</v>
      </c>
    </row>
    <row spans="1:3" r="15">
      <c s="4" r="A15" t="s">
        <v>357</v>
      </c>
    </row>
    <row spans="1:3" r="16">
      <c s="3" r="A16" t="s">
        <v>340</v>
      </c>
    </row>
    <row spans="1:3" r="17">
      <c s="4" r="A17" t="s">
        <v>358</v>
      </c>
      <c s="4" r="B17" t="s">
        <v>359</v>
      </c>
    </row>
    <row spans="1:3" r="18">
      <c s="4" r="A18" t="s">
        <v>360</v>
      </c>
      <c s="4" r="B18" t="s">
        <v>361</v>
      </c>
    </row>
    <row spans="1:3" r="19">
      <c s="4" r="A19" t="s">
        <v>362</v>
      </c>
      <c s="4" r="B19" t="s">
        <v>350</v>
      </c>
    </row>
    <row spans="1:3" r="20">
      <c s="4" r="A20" t="s">
        <v>363</v>
      </c>
      <c s="7" r="B20" t="n">
        <v>40000000</v>
      </c>
    </row>
    <row spans="1:3" r="21">
      <c s="4" r="A21" t="s">
        <v>364</v>
      </c>
      <c s="7" r="B21" t="n">
        <v>35000000</v>
      </c>
    </row>
    <row spans="1:3" r="22">
      <c s="4" r="A22" t="s">
        <v>365</v>
      </c>
    </row>
    <row spans="1:3" r="23">
      <c s="3" r="A23" t="s">
        <v>340</v>
      </c>
    </row>
    <row spans="1:3" r="24">
      <c s="4" r="A24" t="s">
        <v>362</v>
      </c>
      <c s="4" r="B24" t="s">
        <v>350</v>
      </c>
    </row>
    <row spans="1:3" r="25">
      <c s="4" r="A25" t="s">
        <v>363</v>
      </c>
      <c s="7" r="B25" t="n">
        <v>7500000</v>
      </c>
    </row>
    <row spans="1:3" r="26">
      <c s="4" r="A26" t="s">
        <v>366</v>
      </c>
      <c s="7" r="B26" t="n">
        <v>7500000</v>
      </c>
    </row>
    <row spans="1:3" r="27">
      <c s="4" r="A27" t="s">
        <v>367</v>
      </c>
      <c s="4" r="B27" t="s">
        <v>368</v>
      </c>
    </row>
    <row spans="1:3" r="28">
      <c s="4" r="A28" t="s">
        <v>339</v>
      </c>
    </row>
    <row spans="1:3" r="29">
      <c s="3" r="A29" t="s">
        <v>340</v>
      </c>
    </row>
    <row spans="1:3" r="30">
      <c s="4" r="A30" t="s">
        <v>369</v>
      </c>
      <c s="4" r="B30" t="s">
        <v>370</v>
      </c>
    </row>
    <row spans="1:3" r="31">
      <c s="4" r="A31" t="s">
        <v>371</v>
      </c>
      <c s="4" r="B31" t="s">
        <v>372</v>
      </c>
    </row>
    <row spans="1:3" r="32">
      <c s="4" r="A32" t="s">
        <v>373</v>
      </c>
      <c s="4" r="B32" t="s">
        <v>350</v>
      </c>
    </row>
    <row spans="1:3" r="33">
      <c s="4" r="A33" t="s">
        <v>374</v>
      </c>
      <c s="4" r="B33" t="s">
        <v>352</v>
      </c>
    </row>
    <row spans="1:3" r="34">
      <c s="4" r="A34" t="s">
        <v>375</v>
      </c>
      <c s="4" r="C34" t="s">
        <v>3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s="1" r="A1" t="s">
        <v>377</v>
      </c>
      <c s="2" r="B1" t="s">
        <v>1</v>
      </c>
    </row>
    <row spans="1:2" r="2">
      <c s="2" r="B2" t="s">
        <v>2</v>
      </c>
    </row>
    <row spans="1:2" r="3">
      <c s="3" r="A3" t="s">
        <v>378</v>
      </c>
    </row>
    <row spans="1:2" r="4">
      <c s="5" r="A4" t="n">
        <v>2015</v>
      </c>
      <c s="4" r="B4" t="s">
        <v>379</v>
      </c>
    </row>
    <row spans="1:2" r="5">
      <c s="5" r="A5" t="n">
        <v>2016</v>
      </c>
      <c s="4" r="B5" t="s">
        <v>380</v>
      </c>
    </row>
    <row spans="1:2" r="6">
      <c s="4" r="A6" t="s">
        <v>381</v>
      </c>
      <c s="4" r="B6" t="s">
        <v>3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13"/>
  </cols>
  <sheetData>
    <row spans="1:2" r="1">
      <c s="1" r="A1" t="s">
        <v>382</v>
      </c>
      <c s="2" r="B1" t="s">
        <v>99</v>
      </c>
    </row>
    <row spans="1:2" r="2">
      <c s="4" r="A2" t="s">
        <v>345</v>
      </c>
    </row>
    <row spans="1:2" r="3">
      <c s="3" r="A3" t="s">
        <v>340</v>
      </c>
    </row>
    <row spans="1:2" r="4">
      <c s="4" r="A4" t="s">
        <v>383</v>
      </c>
      <c s="7" r="B4" t="n">
        <v>37100000</v>
      </c>
    </row>
    <row spans="1:2" r="5">
      <c s="4" r="A5" t="s">
        <v>384</v>
      </c>
    </row>
    <row spans="1:2" r="6">
      <c s="3" r="A6" t="s">
        <v>340</v>
      </c>
    </row>
    <row spans="1:2" r="7">
      <c s="4" r="A7" t="s">
        <v>383</v>
      </c>
      <c s="7" r="B7" t="n">
        <v>20000000</v>
      </c>
    </row>
    <row spans="1:2" r="8">
      <c s="4" r="A8" t="s">
        <v>385</v>
      </c>
    </row>
    <row spans="1:2" r="9">
      <c s="3" r="A9" t="s">
        <v>340</v>
      </c>
    </row>
    <row spans="1:2" r="10">
      <c s="4" r="A10" t="s">
        <v>386</v>
      </c>
      <c s="4" r="B10" t="s">
        <v>387</v>
      </c>
    </row>
    <row spans="1:2" r="11">
      <c s="4" r="A11" t="s">
        <v>388</v>
      </c>
    </row>
    <row spans="1:2" r="12">
      <c s="3" r="A12" t="s">
        <v>340</v>
      </c>
    </row>
    <row spans="1:2" r="13">
      <c s="4" r="A13" t="s">
        <v>386</v>
      </c>
      <c s="4" r="B13" t="s">
        <v>389</v>
      </c>
    </row>
    <row spans="1:2" r="14">
      <c s="4" r="A14" t="s">
        <v>390</v>
      </c>
    </row>
    <row spans="1:2" r="15">
      <c s="3" r="A15" t="s">
        <v>340</v>
      </c>
    </row>
    <row spans="1:2" r="16">
      <c s="4" r="A16" t="s">
        <v>383</v>
      </c>
      <c s="7" r="B16" t="n">
        <v>10000000</v>
      </c>
    </row>
    <row spans="1:2" r="17">
      <c s="4" r="A17" t="s">
        <v>391</v>
      </c>
    </row>
    <row spans="1:2" r="18">
      <c s="3" r="A18" t="s">
        <v>340</v>
      </c>
    </row>
    <row spans="1:2" r="19">
      <c s="4" r="A19" t="s">
        <v>383</v>
      </c>
      <c s="7" r="B19" t="n">
        <v>20000000</v>
      </c>
    </row>
    <row spans="1:2" r="20">
      <c s="4" r="A20" t="s">
        <v>392</v>
      </c>
    </row>
    <row spans="1:2" r="21">
      <c s="3" r="A21" t="s">
        <v>340</v>
      </c>
    </row>
    <row spans="1:2" r="22">
      <c s="4" r="A22" t="s">
        <v>386</v>
      </c>
      <c s="4" r="B22" t="s">
        <v>393</v>
      </c>
    </row>
    <row spans="1:2" r="23">
      <c s="4" r="A23" t="s">
        <v>394</v>
      </c>
    </row>
    <row spans="1:2" r="24">
      <c s="3" r="A24" t="s">
        <v>340</v>
      </c>
    </row>
    <row spans="1:2" r="25">
      <c s="4" r="A25" t="s">
        <v>386</v>
      </c>
      <c s="4" r="B25" t="s">
        <v>395</v>
      </c>
    </row>
    <row spans="1:2" r="26">
      <c s="4" r="A26" t="s">
        <v>396</v>
      </c>
    </row>
    <row spans="1:2" r="27">
      <c s="3" r="A27" t="s">
        <v>340</v>
      </c>
    </row>
    <row spans="1:2" r="28">
      <c s="4" r="A28" t="s">
        <v>383</v>
      </c>
      <c s="7" r="B28" t="n">
        <v>10000000</v>
      </c>
    </row>
    <row spans="1:2" r="29">
      <c s="4" r="A29" t="s">
        <v>397</v>
      </c>
    </row>
    <row spans="1:2" r="30">
      <c s="3" r="A30" t="s">
        <v>340</v>
      </c>
    </row>
    <row spans="1:2" r="31">
      <c s="4" r="A31" t="s">
        <v>386</v>
      </c>
      <c s="4" r="B31" t="s">
        <v>398</v>
      </c>
    </row>
    <row spans="1:2" r="32">
      <c s="4" r="A32" t="s">
        <v>399</v>
      </c>
    </row>
    <row spans="1:2" r="33">
      <c s="3" r="A33" t="s">
        <v>340</v>
      </c>
    </row>
    <row spans="1:2" r="34">
      <c s="4" r="A34" t="s">
        <v>386</v>
      </c>
      <c s="4" r="B34" t="s">
        <v>4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1</v>
      </c>
      <c s="2" r="B1" t="s">
        <v>1</v>
      </c>
    </row>
    <row spans="1:3" r="2">
      <c s="2" r="B2" t="s">
        <v>2</v>
      </c>
      <c s="2" r="C2" t="s">
        <v>25</v>
      </c>
    </row>
    <row spans="1:3" r="3">
      <c s="3" r="A3" t="s">
        <v>402</v>
      </c>
    </row>
    <row spans="1:3" r="4">
      <c s="4" r="A4" t="s">
        <v>403</v>
      </c>
      <c s="7" r="B4" t="n">
        <v>28</v>
      </c>
    </row>
    <row spans="1:3" r="5">
      <c s="4" r="A5" t="s">
        <v>404</v>
      </c>
      <c s="5" r="B5" t="n">
        <v>3</v>
      </c>
      <c s="7" r="C5" t="n">
        <v>2</v>
      </c>
    </row>
    <row spans="1:3" r="6">
      <c s="4" r="A6" t="s">
        <v>405</v>
      </c>
      <c s="5" r="B6" t="n">
        <v>28</v>
      </c>
      <c s="7" r="C6" t="n">
        <v>27</v>
      </c>
    </row>
    <row spans="1:3" r="7">
      <c s="4" r="A7" t="s">
        <v>406</v>
      </c>
      <c s="7" r="B7" t="n">
        <v>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64"/>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s="1" r="A1" t="s">
        <v>407</v>
      </c>
      <c s="2" r="B1" t="s">
        <v>71</v>
      </c>
      <c s="2" r="F1" t="s">
        <v>1</v>
      </c>
    </row>
    <row spans="1:9" r="2">
      <c s="2" r="B2" t="s">
        <v>2</v>
      </c>
      <c s="2" r="D2" t="s">
        <v>72</v>
      </c>
      <c s="2" r="F2" t="s">
        <v>2</v>
      </c>
      <c s="2" r="H2" t="s">
        <v>72</v>
      </c>
    </row>
    <row spans="1:9" r="3">
      <c s="3" r="A3" t="s">
        <v>408</v>
      </c>
    </row>
    <row spans="1:9" r="4">
      <c s="4" r="A4" t="s">
        <v>73</v>
      </c>
      <c s="7" r="B4" t="n">
        <v>217617</v>
      </c>
      <c s="7" r="D4" t="n">
        <v>215996</v>
      </c>
      <c s="7" r="F4" t="n">
        <v>437920</v>
      </c>
      <c s="7" r="H4" t="n">
        <v>414067</v>
      </c>
    </row>
    <row spans="1:9" r="5">
      <c s="4" r="A5" t="s">
        <v>75</v>
      </c>
      <c s="5" r="B5" t="n">
        <v>29506</v>
      </c>
      <c s="5" r="D5" t="n">
        <v>28185</v>
      </c>
      <c s="5" r="F5" t="n">
        <v>58580</v>
      </c>
      <c s="5" r="H5" t="n">
        <v>52489</v>
      </c>
    </row>
    <row spans="1:9" r="6">
      <c s="4" r="A6" t="s">
        <v>409</v>
      </c>
      <c s="5" r="B6" t="n">
        <v>4397</v>
      </c>
      <c s="5" r="D6" t="n">
        <v>4552</v>
      </c>
      <c s="5" r="F6" t="n">
        <v>8874</v>
      </c>
      <c s="5" r="H6" t="n">
        <v>8975</v>
      </c>
    </row>
    <row spans="1:9" r="7">
      <c s="4" r="A7" t="s">
        <v>410</v>
      </c>
      <c s="5" r="B7" t="n">
        <v>17585</v>
      </c>
      <c s="5" r="D7" t="n">
        <v>18748</v>
      </c>
      <c s="5" r="F7" t="n">
        <v>35124</v>
      </c>
      <c s="5" r="H7" t="n">
        <v>37220</v>
      </c>
    </row>
    <row spans="1:9" r="8">
      <c s="4" r="A8" t="s">
        <v>411</v>
      </c>
      <c s="5" r="B8" t="n">
        <v>11588</v>
      </c>
      <c s="5" r="D8" t="n">
        <v>9047</v>
      </c>
      <c s="5" r="F8" t="n">
        <v>22787</v>
      </c>
      <c s="5" r="H8" t="n">
        <v>14494</v>
      </c>
    </row>
    <row spans="1:9" r="9">
      <c s="4" r="A9" t="s">
        <v>412</v>
      </c>
      <c s="5" r="B9" t="n">
        <v>4747</v>
      </c>
      <c s="5" r="D9" t="n">
        <v>3574</v>
      </c>
      <c s="5" r="F9" t="n">
        <v>7665</v>
      </c>
      <c s="5" r="H9" t="n">
        <v>5492</v>
      </c>
    </row>
    <row spans="1:9" r="10">
      <c s="4" r="A10" t="s">
        <v>413</v>
      </c>
      <c s="5" r="B10" t="n">
        <v>463</v>
      </c>
      <c s="4" r="C10" t="s">
        <v>232</v>
      </c>
      <c s="5" r="D10" t="n">
        <v>51</v>
      </c>
      <c s="4" r="E10" t="s">
        <v>414</v>
      </c>
      <c s="5" r="F10" t="n">
        <v>1142</v>
      </c>
      <c s="4" r="G10" t="s">
        <v>415</v>
      </c>
      <c s="5" r="H10" t="n">
        <v>1269</v>
      </c>
      <c s="4" r="I10" t="s">
        <v>416</v>
      </c>
    </row>
    <row spans="1:9" r="11">
      <c s="4" r="A11" t="s">
        <v>417</v>
      </c>
    </row>
    <row spans="1:9" r="12">
      <c s="3" r="A12" t="s">
        <v>408</v>
      </c>
    </row>
    <row spans="1:9" r="13">
      <c s="4" r="A13" t="s">
        <v>73</v>
      </c>
      <c s="5" r="B13" t="n">
        <v>217617</v>
      </c>
      <c s="5" r="D13" t="n">
        <v>215996</v>
      </c>
      <c s="5" r="F13" t="n">
        <v>437920</v>
      </c>
      <c s="5" r="H13" t="n">
        <v>414067</v>
      </c>
    </row>
    <row spans="1:9" r="14">
      <c s="4" r="A14" t="s">
        <v>418</v>
      </c>
    </row>
    <row spans="1:9" r="15">
      <c s="3" r="A15" t="s">
        <v>408</v>
      </c>
    </row>
    <row spans="1:9" r="16">
      <c s="4" r="A16" t="s">
        <v>73</v>
      </c>
      <c s="5" r="B16" t="n">
        <v>149345</v>
      </c>
      <c s="5" r="D16" t="n">
        <v>133172</v>
      </c>
      <c s="5" r="F16" t="n">
        <v>295251</v>
      </c>
      <c s="5" r="H16" t="n">
        <v>255014</v>
      </c>
    </row>
    <row spans="1:9" r="17">
      <c s="4" r="A17" t="s">
        <v>75</v>
      </c>
      <c s="5" r="B17" t="n">
        <v>22885</v>
      </c>
      <c s="5" r="D17" t="n">
        <v>18938</v>
      </c>
      <c s="5" r="F17" t="n">
        <v>44230</v>
      </c>
      <c s="5" r="H17" t="n">
        <v>35100</v>
      </c>
    </row>
    <row spans="1:9" r="18">
      <c s="4" r="A18" t="s">
        <v>409</v>
      </c>
      <c s="5" r="B18" t="n">
        <v>2214</v>
      </c>
      <c s="5" r="D18" t="n">
        <v>2281</v>
      </c>
      <c s="5" r="F18" t="n">
        <v>4438</v>
      </c>
      <c s="5" r="H18" t="n">
        <v>4457</v>
      </c>
    </row>
    <row spans="1:9" r="19">
      <c s="4" r="A19" t="s">
        <v>410</v>
      </c>
      <c s="5" r="B19" t="n">
        <v>7492</v>
      </c>
      <c s="5" r="D19" t="n">
        <v>6975</v>
      </c>
      <c s="5" r="F19" t="n">
        <v>14438</v>
      </c>
      <c s="5" r="H19" t="n">
        <v>14522</v>
      </c>
    </row>
    <row spans="1:9" r="20">
      <c s="4" r="A20" t="s">
        <v>411</v>
      </c>
      <c s="5" r="B20" t="n">
        <v>15095</v>
      </c>
      <c s="5" r="D20" t="n">
        <v>11609</v>
      </c>
      <c s="5" r="F20" t="n">
        <v>29195</v>
      </c>
      <c s="5" r="H20" t="n">
        <v>19877</v>
      </c>
    </row>
    <row spans="1:9" r="21">
      <c s="4" r="A21" t="s">
        <v>412</v>
      </c>
      <c s="5" r="B21" t="n">
        <v>2058</v>
      </c>
      <c s="5" r="D21" t="n">
        <v>1494</v>
      </c>
      <c s="5" r="F21" t="n">
        <v>3140</v>
      </c>
      <c s="5" r="H21" t="n">
        <v>2145</v>
      </c>
    </row>
    <row spans="1:9" r="22">
      <c s="4" r="A22" t="s">
        <v>413</v>
      </c>
      <c s="5" r="B22" t="n">
        <v>463</v>
      </c>
      <c s="4" r="C22" t="s">
        <v>232</v>
      </c>
      <c s="5" r="D22" t="n">
        <v>51</v>
      </c>
      <c s="4" r="E22" t="s">
        <v>414</v>
      </c>
      <c s="5" r="F22" t="n">
        <v>1142</v>
      </c>
      <c s="4" r="G22" t="s">
        <v>415</v>
      </c>
      <c s="5" r="H22" t="n">
        <v>1269</v>
      </c>
      <c s="4" r="I22" t="s">
        <v>416</v>
      </c>
    </row>
    <row spans="1:9" r="23">
      <c s="4" r="A23" t="s">
        <v>419</v>
      </c>
    </row>
    <row spans="1:9" r="24">
      <c s="3" r="A24" t="s">
        <v>408</v>
      </c>
    </row>
    <row spans="1:9" r="25">
      <c s="4" r="A25" t="s">
        <v>73</v>
      </c>
      <c s="5" r="B25" t="n">
        <v>149263</v>
      </c>
      <c s="5" r="D25" t="n">
        <v>133045</v>
      </c>
      <c s="5" r="F25" t="n">
        <v>295068</v>
      </c>
      <c s="5" r="H25" t="n">
        <v>254752</v>
      </c>
    </row>
    <row spans="1:9" r="26">
      <c s="4" r="A26" t="s">
        <v>420</v>
      </c>
    </row>
    <row spans="1:9" r="27">
      <c s="3" r="A27" t="s">
        <v>408</v>
      </c>
    </row>
    <row spans="1:9" r="28">
      <c s="4" r="A28" t="s">
        <v>73</v>
      </c>
      <c s="5" r="B28" t="n">
        <v>82</v>
      </c>
      <c s="5" r="D28" t="n">
        <v>127</v>
      </c>
      <c s="5" r="F28" t="n">
        <v>183</v>
      </c>
      <c s="5" r="H28" t="n">
        <v>262</v>
      </c>
    </row>
    <row spans="1:9" r="29">
      <c s="4" r="A29" t="s">
        <v>421</v>
      </c>
    </row>
    <row spans="1:9" r="30">
      <c s="3" r="A30" t="s">
        <v>408</v>
      </c>
    </row>
    <row spans="1:9" r="31">
      <c s="4" r="A31" t="s">
        <v>73</v>
      </c>
      <c s="5" r="B31" t="n">
        <v>70697</v>
      </c>
      <c s="5" r="D31" t="n">
        <v>85508</v>
      </c>
      <c s="5" r="F31" t="n">
        <v>148744</v>
      </c>
      <c s="5" r="H31" t="n">
        <v>164412</v>
      </c>
    </row>
    <row spans="1:9" r="32">
      <c s="4" r="A32" t="s">
        <v>75</v>
      </c>
      <c s="5" r="B32" t="n">
        <v>7570</v>
      </c>
      <c s="5" r="D32" t="n">
        <v>10124</v>
      </c>
      <c s="5" r="F32" t="n">
        <v>16261</v>
      </c>
      <c s="5" r="H32" t="n">
        <v>19113</v>
      </c>
    </row>
    <row spans="1:9" r="33">
      <c s="4" r="A33" t="s">
        <v>409</v>
      </c>
      <c s="5" r="B33" t="n">
        <v>1489</v>
      </c>
      <c s="5" r="D33" t="n">
        <v>1431</v>
      </c>
      <c s="5" r="F33" t="n">
        <v>3005</v>
      </c>
      <c s="5" r="H33" t="n">
        <v>2835</v>
      </c>
    </row>
    <row spans="1:9" r="34">
      <c s="4" r="A34" t="s">
        <v>410</v>
      </c>
      <c s="5" r="B34" t="n">
        <v>4690</v>
      </c>
      <c s="5" r="D34" t="n">
        <v>5397</v>
      </c>
      <c s="5" r="F34" t="n">
        <v>9731</v>
      </c>
      <c s="5" r="H34" t="n">
        <v>10747</v>
      </c>
    </row>
    <row spans="1:9" r="35">
      <c s="4" r="A35" t="s">
        <v>411</v>
      </c>
      <c s="5" r="B35" t="n">
        <v>2845</v>
      </c>
      <c s="5" r="D35" t="n">
        <v>4690</v>
      </c>
      <c s="5" r="F35" t="n">
        <v>6459</v>
      </c>
      <c s="5" r="H35" t="n">
        <v>8292</v>
      </c>
    </row>
    <row spans="1:9" r="36">
      <c s="4" r="A36" t="s">
        <v>412</v>
      </c>
      <c s="5" r="B36" t="n">
        <v>861</v>
      </c>
      <c s="5" r="D36" t="n">
        <v>1766</v>
      </c>
      <c s="5" r="F36" t="n">
        <v>2374</v>
      </c>
      <c s="5" r="H36" t="n">
        <v>2840</v>
      </c>
    </row>
    <row spans="1:9" r="37">
      <c s="4" r="A37" t="s">
        <v>422</v>
      </c>
    </row>
    <row spans="1:9" r="38">
      <c s="3" r="A38" t="s">
        <v>408</v>
      </c>
    </row>
    <row spans="1:9" r="39">
      <c s="4" r="A39" t="s">
        <v>73</v>
      </c>
      <c s="5" r="B39" t="n">
        <v>68354</v>
      </c>
      <c s="5" r="D39" t="n">
        <v>82951</v>
      </c>
      <c s="5" r="F39" t="n">
        <v>142852</v>
      </c>
      <c s="5" r="H39" t="n">
        <v>159315</v>
      </c>
    </row>
    <row spans="1:9" r="40">
      <c s="4" r="A40" t="s">
        <v>423</v>
      </c>
    </row>
    <row spans="1:9" r="41">
      <c s="3" r="A41" t="s">
        <v>408</v>
      </c>
    </row>
    <row spans="1:9" r="42">
      <c s="4" r="A42" t="s">
        <v>73</v>
      </c>
      <c s="5" r="B42" t="n">
        <v>2343</v>
      </c>
      <c s="5" r="D42" t="n">
        <v>2557</v>
      </c>
      <c s="5" r="F42" t="n">
        <v>5892</v>
      </c>
      <c s="5" r="H42" t="n">
        <v>5097</v>
      </c>
    </row>
    <row spans="1:9" r="43">
      <c s="4" r="A43" t="s">
        <v>424</v>
      </c>
    </row>
    <row spans="1:9" r="44">
      <c s="3" r="A44" t="s">
        <v>408</v>
      </c>
    </row>
    <row spans="1:9" r="45">
      <c s="4" r="A45" t="s">
        <v>73</v>
      </c>
      <c s="5" r="B45" t="n">
        <v>-2425</v>
      </c>
      <c s="5" r="D45" t="n">
        <v>-2684</v>
      </c>
      <c s="5" r="F45" t="n">
        <v>-6075</v>
      </c>
      <c s="5" r="H45" t="n">
        <v>-5359</v>
      </c>
    </row>
    <row spans="1:9" r="46">
      <c s="4" r="A46" t="s">
        <v>75</v>
      </c>
      <c s="5" r="B46" t="n">
        <v>-949</v>
      </c>
      <c s="5" r="D46" t="n">
        <v>-877</v>
      </c>
      <c s="5" r="F46" t="n">
        <v>-1911</v>
      </c>
      <c s="5" r="H46" t="n">
        <v>-1724</v>
      </c>
    </row>
    <row spans="1:9" r="47">
      <c s="4" r="A47" t="s">
        <v>409</v>
      </c>
      <c s="5" r="B47" t="n">
        <v>694</v>
      </c>
      <c s="5" r="D47" t="n">
        <v>840</v>
      </c>
      <c s="5" r="F47" t="n">
        <v>1431</v>
      </c>
      <c s="5" r="H47" t="n">
        <v>1683</v>
      </c>
    </row>
    <row spans="1:9" r="48">
      <c s="4" r="A48" t="s">
        <v>410</v>
      </c>
      <c s="5" r="B48" t="n">
        <v>5403</v>
      </c>
      <c s="5" r="D48" t="n">
        <v>6376</v>
      </c>
      <c s="5" r="F48" t="n">
        <v>10955</v>
      </c>
      <c s="5" r="H48" t="n">
        <v>11951</v>
      </c>
    </row>
    <row spans="1:9" r="49">
      <c s="4" r="A49" t="s">
        <v>411</v>
      </c>
      <c s="5" r="B49" t="n">
        <v>-6352</v>
      </c>
      <c s="5" r="D49" t="n">
        <v>-7252</v>
      </c>
      <c s="5" r="F49" t="n">
        <v>-12867</v>
      </c>
      <c s="5" r="H49" t="n">
        <v>-13675</v>
      </c>
    </row>
    <row spans="1:9" r="50">
      <c s="4" r="A50" t="s">
        <v>412</v>
      </c>
      <c s="5" r="B50" t="n">
        <v>1828</v>
      </c>
      <c s="5" r="D50" t="n">
        <v>314</v>
      </c>
      <c s="5" r="F50" t="n">
        <v>2151</v>
      </c>
      <c s="5" r="H50" t="n">
        <v>507</v>
      </c>
    </row>
    <row spans="1:9" r="51">
      <c s="4" r="A51" t="s">
        <v>425</v>
      </c>
    </row>
    <row spans="1:9" r="52">
      <c s="3" r="A52" t="s">
        <v>408</v>
      </c>
    </row>
    <row spans="1:9" r="53">
      <c s="4" r="A53" t="s">
        <v>73</v>
      </c>
      <c s="7" r="B53" t="n">
        <v>-2425</v>
      </c>
      <c s="7" r="D53" t="n">
        <v>-2684</v>
      </c>
      <c s="7" r="F53" t="n">
        <v>-6075</v>
      </c>
      <c s="7" r="H53" t="n">
        <v>-5359</v>
      </c>
    </row>
    <row spans="1:9" r="54">
      <c t="n" r="A54"/>
    </row>
    <row spans="1:9" r="55">
      <c s="4" r="A55" t="s">
        <v>232</v>
      </c>
      <c s="4" r="B55" t="s">
        <v>426</v>
      </c>
    </row>
    <row spans="1:9" r="56">
      <c s="4" r="A56" t="s">
        <v>414</v>
      </c>
      <c s="4" r="B56" t="s">
        <v>427</v>
      </c>
    </row>
    <row spans="1:9" r="57">
      <c s="4" r="A57" t="s">
        <v>415</v>
      </c>
      <c s="4" r="B57" t="s">
        <v>428</v>
      </c>
    </row>
    <row spans="1:9" r="58">
      <c s="4" r="A58" t="s">
        <v>416</v>
      </c>
      <c s="4" r="B58" t="s">
        <v>429</v>
      </c>
    </row>
  </sheetData>
  <mergeCells count="12">
    <mergeCell ref="A1:A2"/>
    <mergeCell ref="B1:E1"/>
    <mergeCell ref="F1:I1"/>
    <mergeCell ref="B2:C2"/>
    <mergeCell ref="D2:E2"/>
    <mergeCell ref="F2:G2"/>
    <mergeCell ref="H2:I2"/>
    <mergeCell ref="A54:I54"/>
    <mergeCell ref="B55:I55"/>
    <mergeCell ref="B56:I56"/>
    <mergeCell ref="B57:I57"/>
    <mergeCell ref="B58:I5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0</v>
      </c>
      <c s="2" r="B1" t="s">
        <v>71</v>
      </c>
      <c s="2" r="D1" t="s">
        <v>1</v>
      </c>
    </row>
    <row spans="1:5" r="2">
      <c s="2" r="B2" t="s">
        <v>2</v>
      </c>
      <c s="2" r="C2" t="s">
        <v>72</v>
      </c>
      <c s="2" r="D2" t="s">
        <v>2</v>
      </c>
      <c s="2" r="E2" t="s">
        <v>72</v>
      </c>
    </row>
    <row spans="1:5" r="3">
      <c s="3" r="A3" t="s">
        <v>408</v>
      </c>
    </row>
    <row spans="1:5" r="4">
      <c s="4" r="A4" t="s">
        <v>431</v>
      </c>
      <c s="7" r="D4" t="n">
        <v>-157</v>
      </c>
      <c s="7" r="E4" t="n">
        <v>-844</v>
      </c>
    </row>
    <row spans="1:5" r="5">
      <c s="4" r="A5" t="s">
        <v>418</v>
      </c>
    </row>
    <row spans="1:5" r="6">
      <c s="3" r="A6" t="s">
        <v>408</v>
      </c>
    </row>
    <row spans="1:5" r="7">
      <c s="4" r="A7" t="s">
        <v>432</v>
      </c>
      <c s="7" r="B7" t="n">
        <v>500</v>
      </c>
      <c s="7" r="C7" t="n">
        <v>100</v>
      </c>
      <c s="7" r="D7" t="n">
        <v>1100</v>
      </c>
      <c s="5" r="E7" t="n">
        <v>500</v>
      </c>
    </row>
    <row spans="1:5" r="8">
      <c s="4" r="A8" t="s">
        <v>241</v>
      </c>
    </row>
    <row spans="1:5" r="9">
      <c s="3" r="A9" t="s">
        <v>408</v>
      </c>
    </row>
    <row spans="1:5" r="10">
      <c s="4" r="A10" t="s">
        <v>431</v>
      </c>
      <c s="7" r="E10" t="n">
        <v>8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433</v>
      </c>
      <c s="2" r="B1" t="s">
        <v>2</v>
      </c>
      <c s="2" r="C1" t="s">
        <v>25</v>
      </c>
    </row>
    <row spans="1:3" r="2">
      <c s="4" r="A2" t="s">
        <v>434</v>
      </c>
    </row>
    <row spans="1:3" r="3">
      <c s="3" r="A3" t="s">
        <v>435</v>
      </c>
    </row>
    <row spans="1:3" r="4">
      <c s="4" r="A4" t="s">
        <v>436</v>
      </c>
      <c s="7" r="B4" t="n">
        <v>7427000</v>
      </c>
      <c s="7" r="C4" t="n">
        <v>11874000</v>
      </c>
    </row>
    <row spans="1:3" r="5">
      <c s="4" r="A5" t="s">
        <v>437</v>
      </c>
      <c s="5" r="B5" t="n">
        <v>6826000</v>
      </c>
      <c s="5" r="C5" t="n">
        <v>11312000</v>
      </c>
    </row>
    <row spans="1:3" r="6">
      <c s="4" r="A6" t="s">
        <v>438</v>
      </c>
    </row>
    <row spans="1:3" r="7">
      <c s="3" r="A7" t="s">
        <v>435</v>
      </c>
    </row>
    <row spans="1:3" r="8">
      <c s="4" r="A8" t="s">
        <v>436</v>
      </c>
      <c s="5" r="B8" t="n">
        <v>5289000</v>
      </c>
      <c s="5" r="C8" t="n">
        <v>12332000</v>
      </c>
    </row>
    <row spans="1:3" r="9">
      <c s="4" r="A9" t="s">
        <v>437</v>
      </c>
      <c s="7" r="B9" t="n">
        <v>4973000</v>
      </c>
      <c s="7" r="C9" t="n">
        <v>1209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5"/>
    <col customWidth="1" max="5" min="5" width="27"/>
    <col customWidth="1" max="6" min="6" width="17"/>
    <col customWidth="1" max="7" min="7" width="28"/>
    <col customWidth="1" max="8" min="8" width="31"/>
    <col customWidth="1" max="9" min="9" width="26"/>
  </cols>
  <sheetData>
    <row spans="1:9" r="1">
      <c s="1" r="A1" t="s">
        <v>98</v>
      </c>
      <c s="2" r="B1" t="s">
        <v>99</v>
      </c>
      <c s="2" r="C1" t="s">
        <v>100</v>
      </c>
      <c s="2" r="D1" t="s">
        <v>101</v>
      </c>
      <c s="2" r="E1" t="s">
        <v>102</v>
      </c>
      <c s="2" r="F1" t="s">
        <v>103</v>
      </c>
      <c s="2" r="G1" t="s">
        <v>104</v>
      </c>
      <c s="2" r="H1" t="s">
        <v>105</v>
      </c>
      <c s="2" r="I1" t="s">
        <v>106</v>
      </c>
    </row>
    <row spans="1:9" r="2">
      <c s="4" r="A2" t="s">
        <v>107</v>
      </c>
      <c s="5" r="B2" t="n">
        <v>29148504</v>
      </c>
      <c s="5" r="C2" t="n">
        <v>29148504</v>
      </c>
    </row>
    <row spans="1:9" r="3">
      <c s="4" r="A3" t="s">
        <v>108</v>
      </c>
      <c s="7" r="B3" t="n">
        <v>58836</v>
      </c>
      <c s="7" r="C3" t="n">
        <v>296</v>
      </c>
      <c s="7" r="D3" t="n">
        <v>-6622</v>
      </c>
      <c s="7" r="E3" t="n">
        <v>231907</v>
      </c>
      <c s="7" r="F3" t="n">
        <v>-129492</v>
      </c>
      <c s="7" r="G3" t="n">
        <v>-37288</v>
      </c>
      <c s="7" r="H3" t="n">
        <v>58801</v>
      </c>
      <c s="7" r="I3" t="n">
        <v>35</v>
      </c>
    </row>
    <row spans="1:9" r="4">
      <c s="4" r="A4" t="s">
        <v>109</v>
      </c>
      <c s="5" r="B4" t="n">
        <v>1439</v>
      </c>
      <c s="5" r="E4" t="n">
        <v>1439</v>
      </c>
      <c s="5" r="H4" t="n">
        <v>1439</v>
      </c>
    </row>
    <row spans="1:9" r="5">
      <c s="4" r="A5" t="s">
        <v>110</v>
      </c>
      <c s="7" r="B5" t="n">
        <v>4103</v>
      </c>
      <c s="5" r="F5" t="n">
        <v>6797</v>
      </c>
      <c s="5" r="G5" t="n">
        <v>-2659</v>
      </c>
      <c s="5" r="H5" t="n">
        <v>4138</v>
      </c>
      <c s="7" r="I5" t="n">
        <v>-35</v>
      </c>
    </row>
    <row spans="1:9" r="6">
      <c s="4" r="A6" t="s">
        <v>111</v>
      </c>
      <c s="5" r="B6" t="n">
        <v>29148504</v>
      </c>
      <c s="5" r="C6" t="n">
        <v>29148504</v>
      </c>
    </row>
    <row spans="1:9" r="7">
      <c s="4" r="A7" t="s">
        <v>112</v>
      </c>
      <c s="7" r="B7" t="n">
        <v>64378</v>
      </c>
      <c s="7" r="C7" t="n">
        <v>296</v>
      </c>
      <c s="7" r="D7" t="n">
        <v>-6622</v>
      </c>
      <c s="7" r="E7" t="n">
        <v>233346</v>
      </c>
      <c s="7" r="F7" t="n">
        <v>-122695</v>
      </c>
      <c s="7" r="G7" t="n">
        <v>-39947</v>
      </c>
      <c s="7" r="H7" t="n">
        <v>643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9</v>
      </c>
      <c s="2" r="B1" t="s">
        <v>2</v>
      </c>
      <c s="2" r="C1" t="s">
        <v>25</v>
      </c>
    </row>
    <row spans="1:3" r="2">
      <c s="4" r="A2" t="s">
        <v>440</v>
      </c>
    </row>
    <row spans="1:3" r="3">
      <c s="3" r="A3" t="s">
        <v>435</v>
      </c>
    </row>
    <row spans="1:3" r="4">
      <c s="4" r="A4" t="s">
        <v>441</v>
      </c>
      <c s="7" r="B4" t="n">
        <v>316</v>
      </c>
      <c s="7" r="C4" t="n">
        <v>232</v>
      </c>
    </row>
    <row spans="1:3" r="5">
      <c s="4" r="A5" t="s">
        <v>442</v>
      </c>
    </row>
    <row spans="1:3" r="6">
      <c s="3" r="A6" t="s">
        <v>435</v>
      </c>
    </row>
    <row spans="1:3" r="7">
      <c s="4" r="A7" t="s">
        <v>443</v>
      </c>
      <c s="7" r="B7" t="n">
        <v>601</v>
      </c>
      <c s="7" r="C7" t="n">
        <v>56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4</v>
      </c>
      <c s="2" r="B1" t="s">
        <v>71</v>
      </c>
      <c s="2" r="D1" t="s">
        <v>1</v>
      </c>
    </row>
    <row spans="1:5" r="2">
      <c s="2" r="B2" t="s">
        <v>2</v>
      </c>
      <c s="2" r="C2" t="s">
        <v>72</v>
      </c>
      <c s="2" r="D2" t="s">
        <v>2</v>
      </c>
      <c s="2" r="E2" t="s">
        <v>72</v>
      </c>
    </row>
    <row spans="1:5" r="3">
      <c s="4" r="A3" t="s">
        <v>445</v>
      </c>
    </row>
    <row spans="1:5" r="4">
      <c s="3" r="A4" t="s">
        <v>446</v>
      </c>
    </row>
    <row spans="1:5" r="5">
      <c s="4" r="A5" t="s">
        <v>447</v>
      </c>
      <c s="7" r="B5" t="n">
        <v>204</v>
      </c>
      <c s="7" r="C5" t="n">
        <v>43</v>
      </c>
      <c s="7" r="D5" t="n">
        <v>42</v>
      </c>
      <c s="7" r="E5" t="n">
        <v>12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448</v>
      </c>
      <c s="2" r="B1" t="s">
        <v>1</v>
      </c>
    </row>
    <row spans="1:3" r="2">
      <c s="2" r="B2" t="s">
        <v>2</v>
      </c>
      <c s="2" r="C2" t="s">
        <v>72</v>
      </c>
    </row>
    <row spans="1:3" r="3">
      <c s="3" r="A3" t="s">
        <v>449</v>
      </c>
    </row>
    <row spans="1:3" r="4">
      <c s="4" r="A4" t="s">
        <v>450</v>
      </c>
      <c s="7" r="B4" t="n">
        <v>-37288</v>
      </c>
      <c s="7" r="C4" t="n">
        <v>-26308</v>
      </c>
    </row>
    <row spans="1:3" r="5">
      <c s="4" r="A5" t="s">
        <v>451</v>
      </c>
      <c s="5" r="C5" t="n">
        <v>408</v>
      </c>
    </row>
    <row spans="1:3" r="6">
      <c s="4" r="A6" t="s">
        <v>452</v>
      </c>
      <c s="5" r="B6" t="n">
        <v>-39947</v>
      </c>
      <c s="5" r="C6" t="n">
        <v>-25900</v>
      </c>
    </row>
    <row spans="1:3" r="7">
      <c s="4" r="A7" t="s">
        <v>453</v>
      </c>
    </row>
    <row spans="1:3" r="8">
      <c s="3" r="A8" t="s">
        <v>449</v>
      </c>
    </row>
    <row spans="1:3" r="9">
      <c s="4" r="A9" t="s">
        <v>450</v>
      </c>
      <c s="5" r="B9" t="n">
        <v>-16507</v>
      </c>
      <c s="5" r="C9" t="n">
        <v>-11907</v>
      </c>
    </row>
    <row spans="1:3" r="10">
      <c s="4" r="A10" t="s">
        <v>451</v>
      </c>
      <c s="5" r="B10" t="n">
        <v>-2845</v>
      </c>
      <c s="5" r="C10" t="n">
        <v>408</v>
      </c>
    </row>
    <row spans="1:3" r="11">
      <c s="4" r="A11" t="s">
        <v>452</v>
      </c>
      <c s="5" r="B11" t="n">
        <v>-19352</v>
      </c>
      <c s="5" r="C11" t="n">
        <v>-11499</v>
      </c>
    </row>
    <row spans="1:3" r="12">
      <c s="4" r="A12" t="s">
        <v>454</v>
      </c>
    </row>
    <row spans="1:3" r="13">
      <c s="3" r="A13" t="s">
        <v>449</v>
      </c>
    </row>
    <row spans="1:3" r="14">
      <c s="4" r="A14" t="s">
        <v>450</v>
      </c>
      <c s="5" r="B14" t="n">
        <v>-20781</v>
      </c>
      <c s="5" r="C14" t="n">
        <v>-14401</v>
      </c>
    </row>
    <row spans="1:3" r="15">
      <c s="4" r="A15" t="s">
        <v>455</v>
      </c>
      <c s="5" r="B15" t="n">
        <v>186</v>
      </c>
    </row>
    <row spans="1:3" r="16">
      <c s="4" r="A16" t="s">
        <v>452</v>
      </c>
      <c s="5" r="B16" t="n">
        <v>-20595</v>
      </c>
      <c s="7" r="C16" t="n">
        <v>-14401</v>
      </c>
    </row>
    <row spans="1:3" r="17">
      <c s="4" r="A17" t="s">
        <v>456</v>
      </c>
    </row>
    <row spans="1:3" r="18">
      <c s="3" r="A18" t="s">
        <v>449</v>
      </c>
    </row>
    <row spans="1:3" r="19">
      <c s="4" r="A19" t="s">
        <v>450</v>
      </c>
      <c s="5" r="B19" t="n">
        <v>-37288</v>
      </c>
    </row>
    <row spans="1:3" r="20">
      <c s="4" r="A20" t="s">
        <v>451</v>
      </c>
      <c s="5" r="B20" t="n">
        <v>-2845</v>
      </c>
    </row>
    <row spans="1:3" r="21">
      <c s="4" r="A21" t="s">
        <v>455</v>
      </c>
      <c s="5" r="B21" t="n">
        <v>186</v>
      </c>
    </row>
    <row spans="1:3" r="22">
      <c s="4" r="A22" t="s">
        <v>452</v>
      </c>
      <c s="7" r="B22" t="n">
        <v>-399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7</v>
      </c>
      <c s="2" r="B1" t="s">
        <v>71</v>
      </c>
      <c s="2" r="D1" t="s">
        <v>1</v>
      </c>
    </row>
    <row spans="1:5" r="2">
      <c s="2" r="B2" t="s">
        <v>2</v>
      </c>
      <c s="2" r="C2" t="s">
        <v>72</v>
      </c>
      <c s="2" r="D2" t="s">
        <v>2</v>
      </c>
      <c s="2" r="E2" t="s">
        <v>72</v>
      </c>
    </row>
    <row spans="1:5" r="3">
      <c s="3" r="A3" t="s">
        <v>449</v>
      </c>
    </row>
    <row spans="1:5" r="4">
      <c s="4" r="A4" t="s">
        <v>458</v>
      </c>
      <c s="7" r="B4" t="n">
        <v>159</v>
      </c>
      <c s="7" r="D4" t="n">
        <v>252</v>
      </c>
    </row>
    <row spans="1:5" r="5">
      <c s="4" r="A5" t="s">
        <v>459</v>
      </c>
      <c s="5" r="B5" t="n">
        <v>163</v>
      </c>
      <c s="7" r="C5" t="n">
        <v>-3</v>
      </c>
      <c s="5" r="D5" t="n">
        <v>-2845</v>
      </c>
      <c s="7" r="E5" t="n">
        <v>408</v>
      </c>
    </row>
    <row spans="1:5" r="6">
      <c s="4" r="A6" t="s">
        <v>460</v>
      </c>
      <c s="5" r="B6" t="n">
        <v>322</v>
      </c>
      <c s="5" r="C6" t="n">
        <v>-3</v>
      </c>
      <c s="5" r="D6" t="n">
        <v>-2593</v>
      </c>
      <c s="5" r="E6" t="n">
        <v>408</v>
      </c>
    </row>
    <row spans="1:5" r="7">
      <c s="4" r="A7" t="s">
        <v>461</v>
      </c>
      <c s="5" r="B7" t="n">
        <v>-33</v>
      </c>
      <c s="5" r="D7" t="n">
        <v>-66</v>
      </c>
    </row>
    <row spans="1:5" r="8">
      <c s="4" r="A8" t="s">
        <v>462</v>
      </c>
      <c s="5" r="B8" t="n">
        <v>0</v>
      </c>
      <c s="5" r="C8" t="n">
        <v>0</v>
      </c>
      <c s="5" r="D8" t="n">
        <v>0</v>
      </c>
      <c s="5" r="E8" t="n">
        <v>0</v>
      </c>
    </row>
    <row spans="1:5" r="9">
      <c s="4" r="A9" t="s">
        <v>463</v>
      </c>
      <c s="5" r="B9" t="n">
        <v>-33</v>
      </c>
      <c s="5" r="D9" t="n">
        <v>-66</v>
      </c>
    </row>
    <row spans="1:5" r="10">
      <c s="4" r="A10" t="s">
        <v>464</v>
      </c>
      <c s="5" r="B10" t="n">
        <v>126</v>
      </c>
      <c s="5" r="D10" t="n">
        <v>186</v>
      </c>
    </row>
    <row spans="1:5" r="11">
      <c s="4" r="A11" t="s">
        <v>465</v>
      </c>
      <c s="5" r="B11" t="n">
        <v>163</v>
      </c>
      <c s="5" r="C11" t="n">
        <v>-3</v>
      </c>
      <c s="5" r="D11" t="n">
        <v>-2845</v>
      </c>
      <c s="5" r="E11" t="n">
        <v>408</v>
      </c>
    </row>
    <row spans="1:5" r="12">
      <c s="4" r="A12" t="s">
        <v>466</v>
      </c>
      <c s="7" r="B12" t="n">
        <v>289</v>
      </c>
      <c s="7" r="C12" t="n">
        <v>-3</v>
      </c>
      <c s="7" r="D12" t="n">
        <v>-2659</v>
      </c>
      <c s="7" r="E12" t="n">
        <v>40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7</v>
      </c>
      <c s="2" r="B1" t="s">
        <v>71</v>
      </c>
      <c s="2" r="D1" t="s">
        <v>1</v>
      </c>
    </row>
    <row spans="1:5" r="2">
      <c s="2" r="B2" t="s">
        <v>2</v>
      </c>
      <c s="2" r="C2" t="s">
        <v>72</v>
      </c>
      <c s="2" r="D2" t="s">
        <v>2</v>
      </c>
      <c s="2" r="E2" t="s">
        <v>72</v>
      </c>
    </row>
    <row spans="1:5" r="3">
      <c s="4" r="A3" t="s">
        <v>468</v>
      </c>
    </row>
    <row spans="1:5" r="4">
      <c s="3" r="A4" t="s">
        <v>469</v>
      </c>
    </row>
    <row spans="1:5" r="5">
      <c s="4" r="A5" t="s">
        <v>470</v>
      </c>
      <c s="7" r="B5" t="n">
        <v>29</v>
      </c>
      <c s="7" r="C5" t="n">
        <v>24</v>
      </c>
      <c s="7" r="D5" t="n">
        <v>58</v>
      </c>
      <c s="7" r="E5" t="n">
        <v>48</v>
      </c>
    </row>
    <row spans="1:5" r="6">
      <c s="4" r="A6" t="s">
        <v>471</v>
      </c>
      <c s="5" r="B6" t="n">
        <v>463</v>
      </c>
      <c s="5" r="C6" t="n">
        <v>472</v>
      </c>
      <c s="5" r="D6" t="n">
        <v>926</v>
      </c>
      <c s="5" r="E6" t="n">
        <v>944</v>
      </c>
    </row>
    <row spans="1:5" r="7">
      <c s="4" r="A7" t="s">
        <v>472</v>
      </c>
      <c s="5" r="B7" t="n">
        <v>-668</v>
      </c>
      <c s="5" r="C7" t="n">
        <v>-592</v>
      </c>
      <c s="5" r="D7" t="n">
        <v>-1336</v>
      </c>
      <c s="5" r="E7" t="n">
        <v>-1184</v>
      </c>
    </row>
    <row spans="1:5" r="8">
      <c s="4" r="A8" t="s">
        <v>473</v>
      </c>
      <c s="5" r="B8" t="n">
        <v>117</v>
      </c>
      <c s="5" r="D8" t="n">
        <v>234</v>
      </c>
    </row>
    <row spans="1:5" r="9">
      <c s="4" r="A9" t="s">
        <v>474</v>
      </c>
      <c s="5" r="B9" t="n">
        <v>-59</v>
      </c>
      <c s="5" r="C9" t="n">
        <v>-96</v>
      </c>
      <c s="5" r="D9" t="n">
        <v>-118</v>
      </c>
      <c s="5" r="E9" t="n">
        <v>-192</v>
      </c>
    </row>
    <row spans="1:5" r="10">
      <c s="4" r="A10" t="s">
        <v>475</v>
      </c>
    </row>
    <row spans="1:5" r="11">
      <c s="3" r="A11" t="s">
        <v>469</v>
      </c>
    </row>
    <row spans="1:5" r="12">
      <c s="4" r="A12" t="s">
        <v>471</v>
      </c>
      <c s="5" r="B12" t="n">
        <v>368</v>
      </c>
      <c s="5" r="C12" t="n">
        <v>470</v>
      </c>
      <c s="5" r="D12" t="n">
        <v>736</v>
      </c>
      <c s="5" r="E12" t="n">
        <v>948</v>
      </c>
    </row>
    <row spans="1:5" r="13">
      <c s="4" r="A13" t="s">
        <v>472</v>
      </c>
      <c s="5" r="B13" t="n">
        <v>-397</v>
      </c>
      <c s="5" r="C13" t="n">
        <v>-433</v>
      </c>
      <c s="5" r="D13" t="n">
        <v>-794</v>
      </c>
      <c s="5" r="E13" t="n">
        <v>-875</v>
      </c>
    </row>
    <row spans="1:5" r="14">
      <c s="4" r="A14" t="s">
        <v>473</v>
      </c>
      <c s="5" r="B14" t="n">
        <v>69</v>
      </c>
      <c s="5" r="D14" t="n">
        <v>137</v>
      </c>
    </row>
    <row spans="1:5" r="15">
      <c s="4" r="A15" t="s">
        <v>474</v>
      </c>
      <c s="5" r="B15" t="n">
        <v>40</v>
      </c>
      <c s="5" r="C15" t="n">
        <v>37</v>
      </c>
      <c s="5" r="D15" t="n">
        <v>79</v>
      </c>
      <c s="5" r="E15" t="n">
        <v>73</v>
      </c>
    </row>
    <row spans="1:5" r="16">
      <c s="4" r="A16" t="s">
        <v>476</v>
      </c>
    </row>
    <row spans="1:5" r="17">
      <c s="3" r="A17" t="s">
        <v>469</v>
      </c>
    </row>
    <row spans="1:5" r="18">
      <c s="4" r="A18" t="s">
        <v>471</v>
      </c>
      <c s="5" r="B18" t="n">
        <v>4</v>
      </c>
      <c s="5" r="C18" t="n">
        <v>-33</v>
      </c>
      <c s="5" r="D18" t="n">
        <v>8</v>
      </c>
      <c s="5" r="E18" t="n">
        <v>-66</v>
      </c>
    </row>
    <row spans="1:5" r="19">
      <c s="4" r="A19" t="s">
        <v>477</v>
      </c>
      <c s="5" r="B19" t="n">
        <v>2</v>
      </c>
      <c s="5" r="D19" t="n">
        <v>4</v>
      </c>
    </row>
    <row spans="1:5" r="20">
      <c s="4" r="A20" t="s">
        <v>473</v>
      </c>
      <c s="5" r="B20" t="n">
        <v>-30</v>
      </c>
      <c s="5" r="D20" t="n">
        <v>-60</v>
      </c>
    </row>
    <row spans="1:5" r="21">
      <c s="4" r="A21" t="s">
        <v>474</v>
      </c>
      <c s="7" r="B21" t="n">
        <v>-24</v>
      </c>
      <c s="7" r="C21" t="n">
        <v>-33</v>
      </c>
      <c s="7" r="D21" t="n">
        <v>-48</v>
      </c>
      <c s="7" r="E21" t="n">
        <v>-6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478</v>
      </c>
      <c s="2" r="B1" t="s">
        <v>1</v>
      </c>
    </row>
    <row spans="1:2" r="2">
      <c s="2" r="B2" t="s">
        <v>331</v>
      </c>
    </row>
    <row spans="1:2" r="3">
      <c s="3" r="A3" t="s">
        <v>469</v>
      </c>
    </row>
    <row spans="1:2" r="4">
      <c s="4" r="A4" t="s">
        <v>479</v>
      </c>
      <c s="7" r="B4" t="n">
        <v>3</v>
      </c>
    </row>
    <row spans="1:2" r="5">
      <c s="4" r="A5" t="s">
        <v>480</v>
      </c>
      <c s="10" r="B5" t="n">
        <v>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81</v>
      </c>
      <c s="2" r="B1" t="s">
        <v>482</v>
      </c>
    </row>
    <row spans="1:4" r="2">
      <c s="2" r="B2" t="s">
        <v>2</v>
      </c>
      <c s="2" r="C2" t="s">
        <v>483</v>
      </c>
      <c s="2" r="D2" t="s">
        <v>484</v>
      </c>
    </row>
    <row spans="1:4" r="3">
      <c s="3" r="A3" t="s">
        <v>485</v>
      </c>
    </row>
    <row spans="1:4" r="4">
      <c s="4" r="A4" t="s">
        <v>486</v>
      </c>
      <c s="4" r="C4" t="s">
        <v>487</v>
      </c>
      <c s="4" r="D4" t="s">
        <v>488</v>
      </c>
    </row>
    <row spans="1:4" r="5">
      <c s="4" r="A5" t="s">
        <v>489</v>
      </c>
      <c s="4" r="C5" t="s">
        <v>490</v>
      </c>
      <c s="4" r="D5" t="s">
        <v>491</v>
      </c>
    </row>
    <row spans="1:4" r="6">
      <c s="4" r="A6" t="s">
        <v>492</v>
      </c>
      <c s="4" r="B6" t="s">
        <v>490</v>
      </c>
    </row>
    <row spans="1:4" r="7">
      <c s="4" r="A7" t="s">
        <v>493</v>
      </c>
      <c s="7" r="B7" t="n">
        <v>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113</v>
      </c>
      <c s="2" r="B1" t="s">
        <v>1</v>
      </c>
    </row>
    <row spans="1:3" r="2">
      <c s="2" r="B2" t="s">
        <v>2</v>
      </c>
      <c s="2" r="C2" t="s">
        <v>72</v>
      </c>
    </row>
    <row spans="1:3" r="3">
      <c s="3" r="A3" t="s">
        <v>114</v>
      </c>
    </row>
    <row spans="1:3" r="4">
      <c s="4" r="A4" t="s">
        <v>82</v>
      </c>
      <c s="7" r="B4" t="n">
        <v>6798</v>
      </c>
      <c s="7" r="C4" t="n">
        <v>2230</v>
      </c>
    </row>
    <row spans="1:3" r="5">
      <c s="3" r="A5" t="s">
        <v>115</v>
      </c>
    </row>
    <row spans="1:3" r="6">
      <c s="4" r="A6" t="s">
        <v>116</v>
      </c>
      <c s="5" r="B6" t="n">
        <v>8874</v>
      </c>
      <c s="5" r="C6" t="n">
        <v>8975</v>
      </c>
    </row>
    <row spans="1:3" r="7">
      <c s="4" r="A7" t="s">
        <v>117</v>
      </c>
      <c s="5" r="B7" t="n">
        <v>1985</v>
      </c>
      <c s="5" r="C7" t="n">
        <v>2991</v>
      </c>
    </row>
    <row spans="1:3" r="8">
      <c s="4" r="A8" t="s">
        <v>118</v>
      </c>
      <c s="5" r="B8" t="n">
        <v>445</v>
      </c>
      <c s="5" r="C8" t="n">
        <v>445</v>
      </c>
    </row>
    <row spans="1:3" r="9">
      <c s="4" r="A9" t="s">
        <v>119</v>
      </c>
      <c s="5" r="B9" t="n">
        <v>-1479</v>
      </c>
      <c s="5" r="C9" t="n">
        <v>-1396</v>
      </c>
    </row>
    <row spans="1:3" r="10">
      <c s="4" r="A10" t="s">
        <v>120</v>
      </c>
      <c s="5" r="B10" t="n">
        <v>1439</v>
      </c>
      <c s="5" r="C10" t="n">
        <v>1414</v>
      </c>
    </row>
    <row spans="1:3" r="11">
      <c s="4" r="A11" t="s">
        <v>121</v>
      </c>
      <c s="5" r="B11" t="n">
        <v>157</v>
      </c>
      <c s="5" r="C11" t="n">
        <v>844</v>
      </c>
    </row>
    <row spans="1:3" r="12">
      <c s="4" r="A12" t="s">
        <v>30</v>
      </c>
      <c s="5" r="B12" t="n">
        <v>4664</v>
      </c>
      <c s="5" r="C12" t="n">
        <v>729</v>
      </c>
    </row>
    <row spans="1:3" r="13">
      <c s="4" r="A13" t="s">
        <v>122</v>
      </c>
      <c s="5" r="B13" t="n">
        <v>-42</v>
      </c>
      <c s="5" r="C13" t="n">
        <v>-83</v>
      </c>
    </row>
    <row spans="1:3" r="14">
      <c s="3" r="A14" t="s">
        <v>123</v>
      </c>
    </row>
    <row spans="1:3" r="15">
      <c s="4" r="A15" t="s">
        <v>124</v>
      </c>
      <c s="5" r="B15" t="n">
        <v>-16870</v>
      </c>
      <c s="5" r="C15" t="n">
        <v>-33901</v>
      </c>
    </row>
    <row spans="1:3" r="16">
      <c s="4" r="A16" t="s">
        <v>29</v>
      </c>
      <c s="5" r="B16" t="n">
        <v>1793</v>
      </c>
      <c s="5" r="C16" t="n">
        <v>-2118</v>
      </c>
    </row>
    <row spans="1:3" r="17">
      <c s="4" r="A17" t="s">
        <v>39</v>
      </c>
      <c s="5" r="B17" t="n">
        <v>17991</v>
      </c>
      <c s="5" r="C17" t="n">
        <v>16590</v>
      </c>
    </row>
    <row spans="1:3" r="18">
      <c s="4" r="A18" t="s">
        <v>125</v>
      </c>
      <c s="5" r="B18" t="n">
        <v>1344</v>
      </c>
      <c s="5" r="C18" t="n">
        <v>6549</v>
      </c>
    </row>
    <row spans="1:3" r="19">
      <c s="4" r="A19" t="s">
        <v>126</v>
      </c>
      <c s="5" r="B19" t="n">
        <v>27099</v>
      </c>
      <c s="5" r="C19" t="n">
        <v>3269</v>
      </c>
    </row>
    <row spans="1:3" r="20">
      <c s="3" r="A20" t="s">
        <v>127</v>
      </c>
    </row>
    <row spans="1:3" r="21">
      <c s="4" r="A21" t="s">
        <v>128</v>
      </c>
      <c s="5" r="B21" t="n">
        <v>-6769</v>
      </c>
      <c s="5" r="C21" t="n">
        <v>-4487</v>
      </c>
    </row>
    <row spans="1:3" r="22">
      <c s="4" r="A22" t="s">
        <v>129</v>
      </c>
      <c s="5" r="B22" t="n">
        <v>60</v>
      </c>
      <c s="5" r="C22" t="n">
        <v>561</v>
      </c>
    </row>
    <row spans="1:3" r="23">
      <c s="4" r="A23" t="s">
        <v>130</v>
      </c>
      <c s="5" r="B23" t="n">
        <v>-44</v>
      </c>
    </row>
    <row spans="1:3" r="24">
      <c s="4" r="A24" t="s">
        <v>131</v>
      </c>
      <c s="5" r="B24" t="n">
        <v>-6753</v>
      </c>
      <c s="5" r="C24" t="n">
        <v>-3926</v>
      </c>
    </row>
    <row spans="1:3" r="25">
      <c s="3" r="A25" t="s">
        <v>132</v>
      </c>
    </row>
    <row spans="1:3" r="26">
      <c s="4" r="A26" t="s">
        <v>133</v>
      </c>
      <c s="5" r="C26" t="n">
        <v>-2640</v>
      </c>
    </row>
    <row spans="1:3" r="27">
      <c s="4" r="A27" t="s">
        <v>134</v>
      </c>
      <c s="5" r="C27" t="n">
        <v>1041</v>
      </c>
    </row>
    <row spans="1:3" r="28">
      <c s="4" r="A28" t="s">
        <v>135</v>
      </c>
      <c s="5" r="C28" t="n">
        <v>-1599</v>
      </c>
    </row>
    <row spans="1:3" r="29">
      <c s="4" r="A29" t="s">
        <v>136</v>
      </c>
      <c s="5" r="B29" t="n">
        <v>-1840</v>
      </c>
      <c s="5" r="C29" t="n">
        <v>-179</v>
      </c>
    </row>
    <row spans="1:3" r="30">
      <c s="4" r="A30" t="s">
        <v>137</v>
      </c>
      <c s="5" r="B30" t="n">
        <v>18506</v>
      </c>
      <c s="5" r="C30" t="n">
        <v>-2435</v>
      </c>
    </row>
    <row spans="1:3" r="31">
      <c s="3" r="A31" t="s">
        <v>138</v>
      </c>
    </row>
    <row spans="1:3" r="32">
      <c s="4" r="A32" t="s">
        <v>139</v>
      </c>
      <c s="5" r="B32" t="n">
        <v>70091</v>
      </c>
      <c s="5" r="C32" t="n">
        <v>72695</v>
      </c>
    </row>
    <row spans="1:3" r="33">
      <c s="4" r="A33" t="s">
        <v>140</v>
      </c>
      <c s="5" r="B33" t="n">
        <v>88597</v>
      </c>
      <c s="5" r="C33" t="n">
        <v>70260</v>
      </c>
    </row>
    <row spans="1:3" r="34">
      <c s="3" r="A34" t="s">
        <v>141</v>
      </c>
    </row>
    <row spans="1:3" r="35">
      <c s="4" r="A35" t="s">
        <v>142</v>
      </c>
      <c s="5" r="B35" t="n">
        <v>9925</v>
      </c>
      <c s="5" r="C35" t="n">
        <v>9958</v>
      </c>
    </row>
    <row spans="1:3" r="36">
      <c s="4" r="A36" t="s">
        <v>143</v>
      </c>
      <c s="5" r="B36" t="n">
        <v>891</v>
      </c>
      <c s="5" r="C36" t="n">
        <v>941</v>
      </c>
    </row>
    <row spans="1:3" r="37">
      <c s="4" r="A37" t="s">
        <v>144</v>
      </c>
      <c s="7" r="B37" t="n">
        <v>898</v>
      </c>
      <c s="7" r="C37" t="n">
        <v>10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s="1" r="A1" t="s">
        <v>145</v>
      </c>
      <c s="2" r="B1" t="s">
        <v>1</v>
      </c>
    </row>
    <row spans="1:2" r="2">
      <c s="2" r="B2" t="s">
        <v>2</v>
      </c>
    </row>
    <row spans="1:2" r="3">
      <c s="4" r="A3" t="s">
        <v>145</v>
      </c>
      <c s="4" r="B3"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s="1" r="A1" t="s">
        <v>147</v>
      </c>
      <c s="2" r="B1" t="s">
        <v>1</v>
      </c>
    </row>
    <row spans="1:2" r="2">
      <c s="2" r="B2" t="s">
        <v>2</v>
      </c>
    </row>
    <row spans="1:2" r="3">
      <c s="4" r="A3" t="s">
        <v>147</v>
      </c>
      <c s="4" r="B3"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and Bas</vt:lpstr>
      <vt:lpstr>Recently Issued Accounting Pron</vt:lpstr>
      <vt:lpstr>Fair Value Measurement</vt:lpstr>
      <vt:lpstr>Stockholders' Equity</vt:lpstr>
      <vt:lpstr>Share-Based Compensation</vt:lpstr>
      <vt:lpstr>Performance Based Awards</vt:lpstr>
      <vt:lpstr>Accounts Receivable</vt:lpstr>
      <vt:lpstr>Inventories</vt:lpstr>
      <vt:lpstr>Goodwill and Intangible Assets</vt:lpstr>
      <vt:lpstr>Commitments and Contingencies</vt:lpstr>
      <vt:lpstr>Debt and Credit Facilities</vt:lpstr>
      <vt:lpstr>Income Taxes</vt:lpstr>
      <vt:lpstr>Segment Reporting</vt:lpstr>
      <vt:lpstr>Foreign Currency Forward Exchan</vt:lpstr>
      <vt:lpstr>Other Comprehensive Income (Los</vt:lpstr>
      <vt:lpstr>Pension and Other Post-Retireme</vt:lpstr>
      <vt:lpstr>Purchase of Minority Interest</vt:lpstr>
      <vt:lpstr>Fair Value Measurement (Tables)</vt:lpstr>
      <vt:lpstr>Stockholders' Equity (Tables)</vt:lpstr>
      <vt:lpstr>Share-Based Compensation (Table</vt:lpstr>
      <vt:lpstr>Performance Based Awards (Table</vt:lpstr>
      <vt:lpstr>Inventories (Tables)</vt:lpstr>
      <vt:lpstr>Goodwill and Intangible Assets </vt:lpstr>
      <vt:lpstr>Commitments and Contingencies (</vt:lpstr>
      <vt:lpstr>Debt and Credit Facilities (Tab</vt:lpstr>
      <vt:lpstr>Segment Reporting (Tables)</vt:lpstr>
      <vt:lpstr>Foreign Currency Forward Exch34</vt:lpstr>
      <vt:lpstr>Other Comprehensive Income (L35</vt:lpstr>
      <vt:lpstr>Pension and Other Post-Retire36</vt:lpstr>
      <vt:lpstr>Fair Values of our Derivative A</vt:lpstr>
      <vt:lpstr>Carrying Amounts and Fair Value</vt:lpstr>
      <vt:lpstr>Fair Value Measurement - Additi</vt:lpstr>
      <vt:lpstr>Stockholders' Equity - Addition</vt:lpstr>
      <vt:lpstr>Diluted Earnings per Share (Det</vt:lpstr>
      <vt:lpstr>Summary of Information about Re</vt:lpstr>
      <vt:lpstr>Share-Based Compensation - Addi</vt:lpstr>
      <vt:lpstr>Summary of Information about No</vt:lpstr>
      <vt:lpstr>Schedule of Performance Activit</vt:lpstr>
      <vt:lpstr>Performance Based Awards - Addi</vt:lpstr>
      <vt:lpstr>Inventories (Detail)</vt:lpstr>
      <vt:lpstr>Goodwill and Intangible Asset48</vt:lpstr>
      <vt:lpstr>Summary of Intangible Assets (D</vt:lpstr>
      <vt:lpstr>Changes in Carrying Amounts of </vt:lpstr>
      <vt:lpstr>Summary of Warranty Provision (</vt:lpstr>
      <vt:lpstr>Summary of Debt (Detail)</vt:lpstr>
      <vt:lpstr>Debt and Credit Facilities - Ad</vt:lpstr>
      <vt:lpstr>Debt Instrument Redemption Pric</vt:lpstr>
      <vt:lpstr>Margin for Borrowings under Rev</vt:lpstr>
      <vt:lpstr>Income Taxes - Additional Infor</vt:lpstr>
      <vt:lpstr>Segment Reporting Information (</vt:lpstr>
      <vt:lpstr>Segment Reporting Information58</vt:lpstr>
      <vt:lpstr>Notional Amount of Foreign Exch</vt:lpstr>
      <vt:lpstr>Fair Value and Presentation in </vt:lpstr>
      <vt:lpstr>Effect of Derivative Instrument</vt:lpstr>
      <vt:lpstr>Accumulated Other Comprehensive</vt:lpstr>
      <vt:lpstr>Related Tax Effects Allocated t</vt:lpstr>
      <vt:lpstr>Pension and Other Post-Retire64</vt:lpstr>
      <vt:lpstr>Pension and Other Post-Retire65</vt:lpstr>
      <vt:lpstr>Purchase of Minority Interest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06:04:46Z</dcterms:created>
  <dcterms:modified xmlns:dcterms="http://purl.org/dc/terms/" xmlns:xsi="http://www.w3.org/2001/XMLSchema-instance" xsi:type="dcterms:W3CDTF">2015-08-05T06:04:46Z</dcterms:modified>
  <dc:title xmlns:dc="http://purl.org/dc/elements/1.1/">Untitled</dc:title>
  <dc:description xmlns:dc="http://purl.org/dc/elements/1.1/"/>
  <dc:subject xmlns:dc="http://purl.org/dc/elements/1.1/"/>
  <cp:keywords/>
  <cp:category/>
</cp:coreProperties>
</file>